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hareholders Equity"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purchase of Common Stock - Ef" sheetId="9" state="visible" r:id="rId9"/>
    <sheet xmlns:r="http://schemas.openxmlformats.org/officeDocument/2006/relationships" name="Earnings Per Share" sheetId="10" state="visible" r:id="rId10"/>
    <sheet xmlns:r="http://schemas.openxmlformats.org/officeDocument/2006/relationships" name="Recently Issued Accounting Stan" sheetId="11" state="visible" r:id="rId11"/>
    <sheet xmlns:r="http://schemas.openxmlformats.org/officeDocument/2006/relationships" name="Accounting For Income Taxes" sheetId="12" state="visible" r:id="rId12"/>
    <sheet xmlns:r="http://schemas.openxmlformats.org/officeDocument/2006/relationships" name="Property and Equipment (Net of " sheetId="13" state="visible" r:id="rId13"/>
    <sheet xmlns:r="http://schemas.openxmlformats.org/officeDocument/2006/relationships" name="Fair Value of Financial Instrum" sheetId="14" state="visible" r:id="rId14"/>
    <sheet xmlns:r="http://schemas.openxmlformats.org/officeDocument/2006/relationships" name="Investments" sheetId="15" state="visible" r:id="rId15"/>
    <sheet xmlns:r="http://schemas.openxmlformats.org/officeDocument/2006/relationships" name="Unpaid Losses and Loss Adjustme" sheetId="16" state="visible" r:id="rId16"/>
    <sheet xmlns:r="http://schemas.openxmlformats.org/officeDocument/2006/relationships" name="Contingencies" sheetId="17" state="visible" r:id="rId17"/>
    <sheet xmlns:r="http://schemas.openxmlformats.org/officeDocument/2006/relationships" name="Summary of Significant Accoun_2" sheetId="18" state="visible" r:id="rId18"/>
    <sheet xmlns:r="http://schemas.openxmlformats.org/officeDocument/2006/relationships" name="Repurchase of Common Stock (Tab" sheetId="19" state="visible" r:id="rId19"/>
    <sheet xmlns:r="http://schemas.openxmlformats.org/officeDocument/2006/relationships" name="Earnings Per Share (Tables)" sheetId="20" state="visible" r:id="rId20"/>
    <sheet xmlns:r="http://schemas.openxmlformats.org/officeDocument/2006/relationships" name="Property and Equipment (Tables)" sheetId="21" state="visible" r:id="rId21"/>
    <sheet xmlns:r="http://schemas.openxmlformats.org/officeDocument/2006/relationships" name="Fair Value Of Financial Instr_2" sheetId="22" state="visible" r:id="rId22"/>
    <sheet xmlns:r="http://schemas.openxmlformats.org/officeDocument/2006/relationships" name="Investments (Tables)" sheetId="23" state="visible" r:id="rId23"/>
    <sheet xmlns:r="http://schemas.openxmlformats.org/officeDocument/2006/relationships" name="Unpaid Losses and Loss Adjust_2" sheetId="24" state="visible" r:id="rId24"/>
    <sheet xmlns:r="http://schemas.openxmlformats.org/officeDocument/2006/relationships" name="Repurchase of Common Stock (Det" sheetId="25" state="visible" r:id="rId25"/>
    <sheet xmlns:r="http://schemas.openxmlformats.org/officeDocument/2006/relationships" name="Earnings Per Share (Details)" sheetId="26" state="visible" r:id="rId26"/>
    <sheet xmlns:r="http://schemas.openxmlformats.org/officeDocument/2006/relationships" name="Property and Equipment (Details" sheetId="27" state="visible" r:id="rId27"/>
    <sheet xmlns:r="http://schemas.openxmlformats.org/officeDocument/2006/relationships" name="Fair Value of Financial Instr_3" sheetId="28" state="visible" r:id="rId28"/>
    <sheet xmlns:r="http://schemas.openxmlformats.org/officeDocument/2006/relationships" name="Investments - Investment Income" sheetId="29" state="visible" r:id="rId29"/>
    <sheet xmlns:r="http://schemas.openxmlformats.org/officeDocument/2006/relationships" name="Investments - Fixed Maturities " sheetId="30" state="visible" r:id="rId30"/>
    <sheet xmlns:r="http://schemas.openxmlformats.org/officeDocument/2006/relationships" name="Investments - Unrealized Gains " sheetId="31" state="visible" r:id="rId31"/>
    <sheet xmlns:r="http://schemas.openxmlformats.org/officeDocument/2006/relationships" name="Investments - Securities in Unr" sheetId="32" state="visible" r:id="rId32"/>
    <sheet xmlns:r="http://schemas.openxmlformats.org/officeDocument/2006/relationships" name="Investments - Fixed Maturitie_2" sheetId="33" state="visible" r:id="rId33"/>
    <sheet xmlns:r="http://schemas.openxmlformats.org/officeDocument/2006/relationships" name="Investments - Equity Securities" sheetId="34" state="visible" r:id="rId34"/>
    <sheet xmlns:r="http://schemas.openxmlformats.org/officeDocument/2006/relationships" name="Investments - State Held Deposi" sheetId="35" state="visible" r:id="rId35"/>
    <sheet xmlns:r="http://schemas.openxmlformats.org/officeDocument/2006/relationships" name="Investments - Short term invesm" sheetId="36" state="visible" r:id="rId36"/>
    <sheet xmlns:r="http://schemas.openxmlformats.org/officeDocument/2006/relationships" name="Unpaid Losses And Loss Adjust_3" sheetId="37" state="visible" r:id="rId37"/>
    <sheet xmlns:r="http://schemas.openxmlformats.org/officeDocument/2006/relationships" name="Property and Equipment (Detai_2" sheetId="38" state="visible" r:id="rId38"/>
    <sheet xmlns:r="http://schemas.openxmlformats.org/officeDocument/2006/relationships" name="Investments (Details Narrative)" sheetId="39" state="visible" r:id="rId3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Document And Entity Information</t>
        </is>
      </c>
    </row>
    <row r="4">
      <c r="A4" s="4" t="inlineStr">
        <is>
          <t>Entity Registrant Name</t>
        </is>
      </c>
      <c r="B4" s="4" t="inlineStr">
        <is>
          <t>UNICO AMERICAN CORP</t>
        </is>
      </c>
    </row>
    <row r="5">
      <c r="A5" s="4" t="inlineStr">
        <is>
          <t>Entity File Number</t>
        </is>
      </c>
      <c r="B5" s="4" t="inlineStr">
        <is>
          <t>000-03978</t>
        </is>
      </c>
    </row>
    <row r="6">
      <c r="A6" s="4" t="inlineStr">
        <is>
          <t>Entity Central Index Key</t>
        </is>
      </c>
      <c r="B6" s="4" t="inlineStr">
        <is>
          <t>0000100716</t>
        </is>
      </c>
    </row>
    <row r="7">
      <c r="A7" s="4" t="inlineStr">
        <is>
          <t>Document Type</t>
        </is>
      </c>
      <c r="B7" s="4" t="inlineStr">
        <is>
          <t>10-Q</t>
        </is>
      </c>
    </row>
    <row r="8">
      <c r="A8" s="4" t="inlineStr">
        <is>
          <t>Document Period End Date</t>
        </is>
      </c>
      <c r="B8" s="4" t="inlineStr">
        <is>
          <t>Sep. 30,
		2020</t>
        </is>
      </c>
    </row>
    <row r="9">
      <c r="A9" s="4" t="inlineStr">
        <is>
          <t>Amendment Flag</t>
        </is>
      </c>
      <c r="B9" s="4" t="inlineStr">
        <is>
          <t>false</t>
        </is>
      </c>
    </row>
    <row r="10">
      <c r="A10" s="4" t="inlineStr">
        <is>
          <t>Current Fiscal Year End Date</t>
        </is>
      </c>
      <c r="B10" s="4" t="inlineStr">
        <is>
          <t>--12-31</t>
        </is>
      </c>
    </row>
    <row r="11">
      <c r="A11" s="4" t="inlineStr">
        <is>
          <t>Is Entity's Reporting Status Current?</t>
        </is>
      </c>
      <c r="B11" s="4" t="inlineStr">
        <is>
          <t>Yes</t>
        </is>
      </c>
    </row>
    <row r="12">
      <c r="A12" s="4" t="inlineStr">
        <is>
          <t>Entity Filer Category</t>
        </is>
      </c>
      <c r="B12" s="4" t="inlineStr">
        <is>
          <t>Non-accelerated Filer</t>
        </is>
      </c>
    </row>
    <row r="13">
      <c r="A13" s="4" t="inlineStr">
        <is>
          <t>Is Entity Small Business?</t>
        </is>
      </c>
      <c r="B13" s="4" t="inlineStr">
        <is>
          <t>true</t>
        </is>
      </c>
    </row>
    <row r="14">
      <c r="A14" s="4" t="inlineStr">
        <is>
          <t>Is Entity an Emerging Growth Company?</t>
        </is>
      </c>
      <c r="B14" s="4" t="inlineStr">
        <is>
          <t>false</t>
        </is>
      </c>
    </row>
    <row r="15">
      <c r="A15" s="4" t="inlineStr">
        <is>
          <t>Entity Common Stock, Shares Outstanding</t>
        </is>
      </c>
      <c r="C15" s="5" t="n">
        <v>5305112</v>
      </c>
    </row>
    <row r="16">
      <c r="A16" s="4" t="inlineStr">
        <is>
          <t>Document Fiscal Period Focus</t>
        </is>
      </c>
      <c r="B16" s="4" t="inlineStr">
        <is>
          <t>Q3</t>
        </is>
      </c>
    </row>
    <row r="17">
      <c r="A17" s="4" t="inlineStr">
        <is>
          <t>Document Fiscal Year Focus</t>
        </is>
      </c>
      <c r="B17" s="4" t="inlineStr">
        <is>
          <t>2020</t>
        </is>
      </c>
    </row>
    <row r="18">
      <c r="A18" s="4" t="inlineStr">
        <is>
          <t>Entity Shell Company</t>
        </is>
      </c>
      <c r="B18" s="4" t="inlineStr">
        <is>
          <t>false</t>
        </is>
      </c>
    </row>
    <row r="19">
      <c r="A19" s="4" t="inlineStr">
        <is>
          <t>EntityInteractiveDataCurrent</t>
        </is>
      </c>
      <c r="B19"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Notes to Financial Statements</t>
        </is>
      </c>
    </row>
    <row r="4">
      <c r="A4" s="4" t="inlineStr">
        <is>
          <t>Earnings Per Share</t>
        </is>
      </c>
      <c r="B4" s="4" t="inlineStr">
        <is>
          <t xml:space="preserve"> NOTE 3 – LOSS PER SHARE The following table represents the reconciliation
of the Company's basic loss per share and diluted loss per share computations reported on the Condensed Consolidated Statements
of Operations for the three and nine months ended September 30, 2020 and 2019:
Three Months Ended Nine Months Ended
September 30 September 30
2020 2019 2020 2019
Basic Earnings (Loss) Per Share
Net income (loss) $ (17,940,488 ) $ 212,467 $ (19,419,128 ) $ (735,284 )
Weighted average shares outstanding 5,305,742 5,306,747 5,306,068 5,306,929
Basic earnings (loss) per share $ (3.38 ) $ 0.04 $ (3.66 ) $ (0.14 )
Diluted Earnings (Loss) Per Share
Net income (loss) $ (17,940,488 ) $ 212,467 $ (19,419,128 ) $ (735,284 )
Weighted average shares outstanding 5,305,742 5,306,747 5,306,068 5,306,929
Diluted shares outstanding 5,305,742 5,306,747 5,306,068 5,306,929
Diluted earnings (loss) per share $ (3.38 ) $ 0.04 $ (3.66 ) $ (0.14 ) Basic earnings per share exclude the impact
of common share equivalents and are based upon the weighted average common shares outstanding. Diluted earnings per share utilize
the average market price per share when applying the treasury stock method in determining common share dilution. When outstanding
stock options are dilutive, they are treated as common share equivalents for purposes of computing diluted earnings per share and
represent the difference between basic and diluted weighted average shares outstanding. In loss periods, stock options are excluded
from the calculation of diluted loss per share, as the inclusion of stock options would have an anti-dilutive effe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9 Months Ended</t>
        </is>
      </c>
    </row>
    <row r="2">
      <c r="B2" s="2" t="inlineStr">
        <is>
          <t>Sep. 30, 2020</t>
        </is>
      </c>
    </row>
    <row r="3">
      <c r="A3" s="3" t="inlineStr">
        <is>
          <t>Accounting Changes and Error Corrections [Abstract]</t>
        </is>
      </c>
    </row>
    <row r="4">
      <c r="A4" s="4" t="inlineStr">
        <is>
          <t>Recently Issued Accounting Standards</t>
        </is>
      </c>
      <c r="B4" s="4" t="inlineStr">
        <is>
          <t xml:space="preserve"> NOTE 4 – RECENTLY ISSUED ACCOUNTING STANDARDS Recently adopted standards In February 2016, the FASB issued ASU 2016-02
“Leases.” ASU 2016-02 requires lessees to recognize on the balance sheet the assets and liabilities for the rights
and obligations created by all leases, including those historically accounted for as operating leases. The Company adopted ASU
2016-02 effective January 1, 2019. The adoption of ASU 2016-02 did not have a material impact to the Condensed Consolidated Statements
of Operations and the Condensed Consolidated Balance Sheets. In August 2018, the FASB issued ASU 2018-13
“Fair Value Measurement: Disclosure Framework – Changes to the Disclosure Requirements for Fair Value Measurement.”
ASU 2018-13 modifies the disclosure requirements for assets and liabilities measured at fair value. The amendments in this ASU
require certain existing disclosure requirements to be modified or removed, and certain new disclosure requirements to be added.
In addition, this ASU allows entities to exercise more discretion when considering fair value measurement disclosures. This ASU
is effective for annual and interim reporting periods beginning after December 15, 2019. The Company adopted ASU 2018-13 effective
January 1, 2020. The adoption of ASU 2018-13 did not have a material impact to the Company’s disclosures. Standards not yet adopted In June 2016, the FASB issued ASU 2016-13 “Measurement
of Credit Losses on Financial Instruments.” ASU 2016-13 replaces the current incurred loss methodology for recognizing credit
losses with a current expected credit loss model, which requires the measurement of all expected credit losses for financial assets
held at the reporting date based on historical experience, current conditions, and reasonable and supportable forecasts. ASU 2016-13
also requires enhanced disclosures for better understanding of significant estimates and judgments used in estimating credit losses.
The Company is currently evaluating the effect ASU 2016-13 will have on the Company's consolidated financial statements, but expects
the primary changes to be (i) the use of the expected credit loss model for its premium receivables and reinsurance recoverables
and (ii) the presentation of credit losses within the available-for-sale fixed maturities portfolio through an allowance method
rather than as a direct write-down. ASU 2016-13 will primarily impact the Company’s available-for-sale fixed maturities portfolio
and reinsurance recoverables. In November 2019, the FASB issued ASU 2019-10 “Financial Instruments – Credit Losses,
Derivatives and Hedging, and Leases.” ASU 2019-10 updated the effective date for implementing ASU 2016-13 for smaller reporting
entities, and that effective date will be for fiscal years beginning after December 15, 2022. Since the Company’s fixed income
portfolio is invested primarily in higher rated bonds and the reinsurance is purchased from financially strong reinsurers, the
Company believes the adoption of ASU 2016-13 will not have a material impact to the Condensed Consolidated Statements of Operations
and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ing For Income Taxes</t>
        </is>
      </c>
      <c r="B1" s="2" t="inlineStr">
        <is>
          <t>9 Months Ended</t>
        </is>
      </c>
    </row>
    <row r="2">
      <c r="B2" s="2" t="inlineStr">
        <is>
          <t>Sep. 30, 2020</t>
        </is>
      </c>
    </row>
    <row r="3">
      <c r="A3" s="3" t="inlineStr">
        <is>
          <t>Notes to Financial Statements</t>
        </is>
      </c>
    </row>
    <row r="4">
      <c r="A4" s="4" t="inlineStr">
        <is>
          <t>Accounting For Income Taxes</t>
        </is>
      </c>
      <c r="B4" s="4" t="inlineStr">
        <is>
          <t xml:space="preserve"> NOTE 5 – ACCOUNTING FOR TAXES The Company and its wholly owned subsidiaries
file consolidated federal and state income tax returns. Pursuant to a tax allocation agreement, the Company’s subsidiaries,
Crusader Insurance Company (“Crusader”) and American Acceptance Corporation (“AAC”), are allocated taxes
or tax credits in the case of losses, at current corporate rates based on their own taxable income or loss. The Company files income
tax returns under U.S. federal and various state jurisdictions. The Company is subject to examination by U.S. federal income tax
authorities for tax returns filed starting at taxable year 2016 and California state income tax authorities for tax returns filed
starting at taxable year 2015. There are no ongoing examinations of income tax returns by federal or state tax authorities. As of September 30, 2020, and December 31, 2019,
the Company had no unrecognized tax benefits or liabilities and, therefore, had not accrued interest and penalties related to unrecognized
tax benefits or liabilities. However, if interest and penalties would need to be accrued related to unrecognized tax benefits or
liabilities, such amounts would be recognized as a component of federal income tax expense. The fluctuation in the income tax rate as a
percentage of pre-tax loss for the three and nine months ended September 30, 2020, when compared to the three and nine months ended
September 30, 2019, is primarily due to an increase in the valuation allowance related to deferred tax assets on federal net operating
losses discussed below. As of September 30, 2020, the Company had deferred
tax assets of $7,318,041 generated from $34,847,822 of federal net operating loss carryforwards that will begin to expire in 2035
and deferred tax assets of $2,286,564 generated from state net operating loss carryforwards which expire between 2028 and 2040.
In connection with preparation of its financial statements, the Company periodically performs an analysis of future income projections
to determine the adequacy of the valuation allowance. In light of the net losses that were generated in recent years, for the nine
months ended September 30, 2020, the Company has established a valuation allowance for the aggregate amount of the federal and
state net operating losses and other deferred tax assets in the amount of $9,849,484 that, in management’s judgment, are
not more likely than not to be realized. For the year ended December 31, 2019, the Company carried a valuation allowance on deferred
tax assets generated from federal and state net operating losses in the amount of $600,000 and $1,931,665, respectively. As a California based insurance company, Crusader
is obligated to pay a premium tax on gross premiums written in all states that Crusader is admitted. Premium taxes are deferred
and amortized as the related premiums are earned. The premium tax is in lieu of state franchise taxes and is not included in the
provision for state tax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and Equipment (Net of Accumulated Depreciation)</t>
        </is>
      </c>
      <c r="B1" s="2" t="inlineStr">
        <is>
          <t>9 Months Ended</t>
        </is>
      </c>
    </row>
    <row r="2">
      <c r="B2" s="2" t="inlineStr">
        <is>
          <t>Sep. 30, 2020</t>
        </is>
      </c>
    </row>
    <row r="3">
      <c r="A3" s="3" t="inlineStr">
        <is>
          <t>Notes to Financial Statements</t>
        </is>
      </c>
    </row>
    <row r="4">
      <c r="A4" s="4" t="inlineStr">
        <is>
          <t>Property and Equipment (Net of Accumulated Depreciation)</t>
        </is>
      </c>
      <c r="B4" s="4" t="inlineStr">
        <is>
          <t xml:space="preserve"> NOTE 6 – PROPERTY AND EQUIPMENT,
NET Property and equipment consist of the
following:
September 30 December 31
2020 2019
Real estate held for sale located in Calabasas, California, net of accumulated depreciation and amortization $ 8,335,017 $ 8,535,464
Furniture, fixtures, and equipment 2,184,752 2,110,653
Computer software 461,900 459,899
Accumulated depreciation and amortization (2,317,361 ) (1,953,819 )
Computer software under development 1,607,555 1,074,398
Property and equipment, net $ 10,271,863 $ 10,226,595 Real estate held for sale, owned by Crusader,
includes land, building, and leasehold improvements. On September 29, 2020, the real estate was listed for sale at a price of $12,999,000.
Upon the listing, the Company stopped recording the depreciation expense on the Calabasas building and the leasehold improvements
in the Calabasas building. The carrying value of the real estate held for sale less expected disposal costs do not present impairment
issues. Through
the date of the real estate listing, depreciation on the Calabasas building was computed using the straight line method over 39
years. Depreciation on furniture, fixtures, and equipment in the Calabasas building is computed using the straight line
method over 3 to 15 years. Through the date of the real estate listing, amortization of leasehold improvements in the Calabasas
building was computed using the shorter of the useful life of the leasehold improvements or the remaining years of the lease.
Depreciation and amortization expense September
30, 2020, was $190,916 and $567,639 respectively, and for the three and nine months ended
30, 2019, was $132,664 and $402,769, respectively. For
the three and nine months ended 30, 2020, the Calabasas building generated
rental revenue from non-affiliated tenants in the amount of ,
respectively, and for the three and nine months ended 30, 2019, rental
revenue from non-affiliated tenants in the amount of $43, ,545, respectively,
which is included in “Other income” from insurance company operation in the Company’s Condensed Consolidated
Statements of Operations. For the
three and nine months ended 30, 2020, the Calabasas building incurred operating
expenses (including depreciation) in the amount of $200,067 and $573,100, respectively, and, for the three and nine months ended
30, 2019, it incurred operating expenses of $126,962 and $482,257, respectively,
which are included in “Other operating expenses” in the Company’s Condensed Consolidated Statements of Operations. The total square footage of the Calabasas building
is 46,884, including common areas. As of September 30, 2020, 6,942 square feet of the Calabasas building was leased to non-affiliated
entities and 7,539 square feet was vacant and available to be leased to non-affiliated entities. The Company capitalizes certain computer software
costs purchased from outside vendors for internal use or incurred internally to upgrade the existing systems. These costs also
include configuration and customization activities, coding, testing and installation. Training costs and maintenance are expensed
as incurred, while upgrade and enhancements are capitalized if it is probable that such expenditure will result in additional functionality.
The capitalized costs are not depreciated until the software is placed into produ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Notes to Financial Statements</t>
        </is>
      </c>
    </row>
    <row r="4">
      <c r="A4" s="4" t="inlineStr">
        <is>
          <t>Fair Value of Financial Instruments</t>
        </is>
      </c>
      <c r="B4" s="4" t="inlineStr">
        <is>
          <t xml:space="preserve"> NOTE 7 – FAIR VALUE OF FINANCIAL INSTRUMENTS In determining the fair value of its financial
instruments, the Company employs a fair value hierarchy that prioritizes the inputs for the valuation techniques used to measure
fair value. The fair value of a financial instrument is the amount that would be received to sell an asset or paid to transfer
a liability in an orderly transaction between market participants at the measurement date (the exit price). Financial assets and
financial liabilities recorded on the Condensed Consolidated Balance Sheets at fair value are categorized based on the reliability
of inputs for the valuation techniques as follows: Level 1 – Financial assets and financial
liabilities whose values are based on unadjusted quoted prices in active markets for identical assets or liabilities as of the
reporting date. Level 2 – Financial assets and financial
liabilities whose values are based on quoted prices for similar assets or liabilities in active markets; quoted prices for identical
or similar assets or liabilities in non-active markets; or valuation models whose inputs are observable, directly or indirectly,
for substantially the full term of the asset or liability as of the reporting date. Level 3 – Financial assets and financial
liabilities whose values are based on prices or valuation techniques that require inputs that are both unobservable and significant
to the overall fair value measurement. These inputs reflect the Company’s estimates of the assumptions that market participants
would use in valuing the financial assets and financial liabilities as of the reporting date. The hierarchy gives the highest priority to
Level 1 inputs and the lowest priority to Level 3 input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us, a Level 3 fair value measurement may include inputs that are observable (Level 1 or Level 2) or unobservable
(Level 3). The Company’s assessment of the significance of a particular input to the fair value measurement in its entirety
requires judgment and considers factors specific to the asset or liability. The following table presents information about
the Company’s financial instruments and their estimated fair values, which are measured on a recurring basis, and are allocated
among the three levels within the fair value hierarchy as of September 30, 2020, and December 31, 2019:
Level 1 Level 2 Level 3 Total
September 30, 2020
Financial instruments:
Available-for-sale fixed maturities:
U.S. Treasury securities $ 10,376,994 $ — $ — $ 10,376,994
Corporate securities — 47,946,647 — 47,946,647
Agency mortgage backed securities — 23,345,593 — 23,345,593
Equity securities 1,557,856 — — 1,557,856
Short-term investments 200,000 — — 200,000
Total financial instruments at fair value $ 12,134,850 $ 71,292,240 $ — $ 83,427,090
Level 1 Level 2 Level 3 Total
December 31, 2019
Financial instruments:
Available-for-sale fixed maturities:
U.S. Treasury securities $ 15,235,332 $ — $ — $ 15,235,332
Corporate securities — 43,029,333 — 43,029,333
Agency mortgage backed securities — 25,235,045 — 25,235,045
Short-term investments 2,196,815 — — 2,196,815
Total financial instruments at fair value $ 17,432,147 $ 68,264,378 $ — $ 85,696,525 Fair value measurements are not adjusted for
transaction costs. The Company recognizes transfers between levels at either the actual date of the event or a change in circumstances
that caused the transfer. The Company did not have any transfers between Levels 1, 2, and 3 of the fair value hierarchy during
the three and nine months ended September 30, 2020 and 2019. As a result of the spread of the ongoing coronavirus
(COVID-19) pandemic, economic uncertainties have arisen which are likely to impact the fair value of investments, day to day administration
of the business and premium volume. While the Company does not believe it is exposed to substantial risk from coronavirus-related
claims under the insurance policies written by Crusader, it is likely that the fair value of its investment portfolio will be adversely
affected by the volatility in the capital markets, as well as general economic conditions as a result of the coronavirus and governmental
responses to the pandemic. The financial impact of these uncertainties is unknown at this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t>
        </is>
      </c>
      <c r="B1" s="2" t="inlineStr">
        <is>
          <t>9 Months Ended</t>
        </is>
      </c>
    </row>
    <row r="2">
      <c r="B2" s="2" t="inlineStr">
        <is>
          <t>Sep. 30, 2020</t>
        </is>
      </c>
    </row>
    <row r="3">
      <c r="A3" s="3" t="inlineStr">
        <is>
          <t>Notes to Financial Statements</t>
        </is>
      </c>
    </row>
    <row r="4">
      <c r="A4" s="4" t="inlineStr">
        <is>
          <t>Investments</t>
        </is>
      </c>
      <c r="B4" s="4" t="inlineStr">
        <is>
          <t xml:space="preserve"> NOTE 8 – INVESTMENTS A summary of investment income, net of
investment expenses, is as follows:
Three Months Ended September 30 Nine Months Ended September 30
2020 2019 2020 2019
Fixed maturities $ 499,649 $ 532,307 $ 1,551,380 $ 1,626,843
Equity securities 5,888 — 12,220 —
Short-term investments and cash equivalents 4,582 16,808 24,496 53,266
Gross investment income 510,119 549,115 1,588,096 1,680,109
Less: investment expenses (32,974 ) (31,007 ) (100,761 ) (98,627 )
Net investment income 477,145 518,108 1,487,335 1,581,482
Net realized investment gains (losses) 38,214 — 39,789 (12,661 )
Net unrealized investment gains on equity securities 19,670 — 42,629 —
Net investment income, realized investment gains (losses) and unrealized investment gains on equity securities $ 535,029 $ 518,108 $ 1,569,753 $ 1,568,821 The amortized cost and estimated fair values
of investments in fixed maturities by category are as follows:
Amortized Cost Gross
Unrealized Gains Gross
Unrealized Losses Estimated Fair Value
September 30, 2020
Available-for-sale fixed maturities:
U.S. Treasury securities $ 10,090,505 $ 286,489 $ — $ 10,376,994
Corporate securities 45,799,041 2,351,571 (203,965 ) 47,946,647
Agency mortgage-backed securities 22,462,009 887,506 (3,922 ) 23,345,593
Held-to-maturity fixed securities:
Certificates of deposits 798,000 — — 798,000
Total fixed maturities $ 79,149,555 $ 3,525,566 $ (207,887 ) $ 82,467,234
Amortized Cost Gross
Unrealized Gains Gross
Unrealized Losses Estimated Fair Value
December 31, 2019
Available-for-sale fixed maturities:
U.S. Treasury securities $ 15,105,795 $ 130,564 $ (1,027 ) $ 15,235,332
Corporate securities 41,953,378 1,076,012 (57 ) 43,029,333
Agency mortgage-backed securities 24,943,238 293,757 (1,950 ) 25,235,045
Held-to-maturity fixed securities:
Certificates of deposits 798,000 — — 798,000
Total fixed maturities $ 82,800,411 $ 1,500,333 $ (3,034 ) $ 84,297,710 As of September 30, 2020, one corporate
security, included in available-for-sale fixed maturities, was held as collateral with Comerica Bank &amp; Trust, N. A. (“Comerica”),
pursuant to the reinsurance trust agreement among Crusader, United Specialty Insurance Company (“USIC”) and Comerica
to secure payment of Crusader’s liabilities and performance of its obligations under the reinsurance arrangement with USIC.
The estimated fair value and amortized cost of that security was $723,625 and $688,147 on September 30, 2020, respectively. A summary of the unrealized gains (losses)
on investments in fixed maturities carried at fair value and the applicable deferred federal income taxes are shown below:
September 30 December 31
2020 2019
Gross unrealized gains on fixed maturities $ 3,525,566 $ 1,500,333
Gross unrealized losses on fixed maturities (207,887 ) (3,034 )
Net unrealized gains on fixed maturities 3,317,679 1,497,299
Deferred federal tax expense (696,712 ) (314,433 )
Net unrealized gains, net of deferred income taxes $ 2,620,967 $ 1,182,866 A summary of estimated fair value, gross
unrealized losses, and number of securities in a gross unrealized loss position by the length of time in which the securities have
continually been in that position is shown below:
Less than 12 Months 12 Months or Longer
Estimated
Fair Value Gross
Unrealized Losses Number
of Securities Estimated
Fair Value Gross Unrealized Losses Number
of Securities
September 30, 2020
Corporate securities $ 3,431,312 $ (203,965 ) 6 $ — $ — —
Agency mortgage-backed securities 1,215,171 (3,922 ) 2 — — —
Total $ 4,646,483 $ (207,887 ) 8 $ — $ — —
Less than 12 Months 12 Months or Longer
Estimated
Fair Value Gross
Unrealized Losses Number
of Securities Estimated
Fair Value Gross
Unrealized Losses Number
of Securities
December 31, 2019
U.S. Treasury securities $ 1,996,562 $ (252 ) 1 $ 1,002,031 $ (775 ) 1
Corporate securities 999,818 (57 ) 1 — — —
Agency mortgage-backed securities 750,058 (1,950 ) 2 — — —
Total $ 3,746,438 $ (2,259 ) 4 $ 1,002,031 $ (775 ) 1 The Company closely monitors its investments.
If an unrealized loss is determined to be other-than-temporary, it is written off as a realized loss through the Condensed Consolidated
Statements of Operations. The Company’s methodology of assessing other-than-temporary impairments is based on security-specific
analysis as of the balance sheet date and considers various factors including the length of time to maturity and the extent to
which the fair value has been less than the cost, the financial condition and the near-term prospects of the issuer, and whether
the debtor is current on its contractually obligated interest and principal payments. During the three and nine months ended September
30, 2020, one fixed maturity corporate security experienced a significant decline in market value; the market and book value of
that security at September 30, 2020, was $744,750 and $911,492, respectively. The unrealized losses on all securities as of September
30, 2020, and December 31, 2019, were determined to be temporary. Although the Company does not intend to sell
its fixed maturity investments prior to maturity, the Company may sell investment securities from time to time in response to cash
flow requirements, economic, regulatory, and/or market conditions or investment securities may be called by their issuers prior
to the securities’ maturity. The fixed maturity securities previously held by the Company were sold and called prior to maturity
as follows:
Three Months Ended Nine Months Ended
2020 2019 2020 2019
Fixed maturities securities sold
Number of securities sold 6 — 7 3
Amortized cost of sold securities $ 2,923,386 $ — $ 3,524,702 $ 2,997,098
Realized gains (losses) on sales $ 30,057 $ — $ 31,171 $ (12,679 )
Fixed maturities securities called
Number of securities called 1 — 3 1
Amortized cost of called securities $ 249,998 $ — $ 1,949,536 $ 999,982
Realized gains on calls $ 2 $ — $ 464 $ 18 The unrealized gains or losses from fixed maturities
are reported as “Accumulated other comprehensive income or loss,” which is a separate component of stockholders’
equity, net of any deferred tax effect. The Company started investing in common
stock equity securities during the three months ended March 31, 2020. The Company’s equity securities allocation is intended
to enhance the return of and provide diversification for the total investment portfolio. A summary of equity securities is shown
below:
September 30 December 31
2020 2019
Cost $ 1,515,227 $ —
Unrealized gain 42,629 —
Fair market value of equity securities $ 1,557,856 $ — The primary cause for the increase in fair value
of the Company’s equity securities portfolio for the nine months ended September 30, 2020 was the overall
increase in equity markets during the period. The Company’s investment
in certificates of deposit included $598,000 of brokered certificates of deposit as of September 30, 2020 and December 31, 2019. The
following securities from three different banks represent statutory deposits that are assigned to and held by the California State
Treasurer and the Insurance Commissioner of the State of Nevada. These deposits are required for writing certain lines of business
in California and for admission to transact insurance business in the state of Nevada.
September 30 December 31
2020 2019
Certificates of deposit $ 200,000 $ 200,000
Short-term investments 200,000 200,000
Total state held deposits $ 400,000 $ 400,000 All the Company’s brokered
and non-brokered certificates of deposit are within the FDIC insured permissible limits. Due to nature of the Company’s business,
certain bank accounts may exceed FDIC insured permissible limits. Short-term investments have an initial maturity of one
year or less and consist of the following:
September 30 December 31
2020 2019
U.S. Treasury bills $ — $ 1,996,815
Certificates of deposit 200,000 200,000
Total short-term investments $ 200,000 $ 2,196,8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paid Losses and Loss Adjustment Expenses</t>
        </is>
      </c>
      <c r="B1" s="2" t="inlineStr">
        <is>
          <t>9 Months Ended</t>
        </is>
      </c>
    </row>
    <row r="2">
      <c r="B2" s="2" t="inlineStr">
        <is>
          <t>Sep. 30, 2020</t>
        </is>
      </c>
    </row>
    <row r="3">
      <c r="A3" s="3" t="inlineStr">
        <is>
          <t>Notes to Financial Statements</t>
        </is>
      </c>
    </row>
    <row r="4">
      <c r="A4" s="4" t="inlineStr">
        <is>
          <t>Unpaid Losses and Loss Adjustment Expenses</t>
        </is>
      </c>
      <c r="B4" s="4" t="inlineStr">
        <is>
          <t xml:space="preserve"> NOTE 9 – UNPAID LOSSES AND LOSS
ADJUSTMENT EXPENSES The following table provides an analysis of
Crusader’s loss and loss adjustment expense reserves, including a reconciliation of the beginning and ending balance sheet
liability for the periods indicated:
Nine Months Ended September 30
2020 2019
Reserve for unpaid losses and loss adjustment expenses at
January 1 – gross of reinsurance $ 55,066,480 $ 51,657,155
Less reinsurance recoverable on unpaid losses and loss
adjustment expenses 14,725,855 9,531,602
Reserve for unpaid losses and loss adjustment expenses
at January 1 – net of reinsurance 40,340,625 42,125,553
Incurred losses and loss adjustment expenses:
Provision for insured events of current year 19,925,024 13,984,532
Development of insured events of prior years 8,161,318 1,366,836
Total incurred losses and loss adjustment expenses 28,086,342 15,351,368
Loss and loss adjustment expense payments:
Attributable to insured events of the current year 5,685,642 4,531,844
Attributable to insured events of prior years 11,756,705 15,088,952
Total payments 17,442,347 19,620,796
Reserve for unpaid losses and loss adjustment expenses at September 30
– net of reinsurance 50,984,620 37,856,125
Reinsurance recoverable on unpaid losses and loss
adjustment expenses 23,349,279 13,799,868
Reserve for unpaid losses and loss adjustment
expenses at September 30 – gross of reinsurance $ 74,333,899 $ 51,655,993 Some
lines of insurance are commonly referred to as "long-tail" lines because of the extended time required before claims
are ultimately settled. Lines of insurance in which claims are settled relatively quickly are called "short-tail" lines.
It is generally more difficult to estimate loss reserves for long-tail lines because of the long period of time that elapses between
the occurrence of a claim and its final disposition and the difficulty of estimating the settlement value of the claim. Crusader’s
short-tail lines consist of its property coverages, and its long-tail lines consist of its liability coverages. However, Crusader’s
long-tail liability claims tend to be settled relatively quicker than other long-tail lines not underwritten by Crusader, such
as workers’ compensation, professional liability, umbrella liability, and medical malpract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ngencies</t>
        </is>
      </c>
      <c r="B1" s="2" t="inlineStr">
        <is>
          <t>9 Months Ended</t>
        </is>
      </c>
    </row>
    <row r="2">
      <c r="B2" s="2" t="inlineStr">
        <is>
          <t>Sep. 30, 2020</t>
        </is>
      </c>
    </row>
    <row r="3">
      <c r="A3" s="3" t="inlineStr">
        <is>
          <t>Notes to Financial Statements</t>
        </is>
      </c>
    </row>
    <row r="4">
      <c r="A4" s="4" t="inlineStr">
        <is>
          <t>Contingencies</t>
        </is>
      </c>
      <c r="B4" s="4" t="inlineStr">
        <is>
          <t xml:space="preserve"> NOTE 10 – CONTINGENCIES The Company, by virtue of the nature of the
business conducted by it, becomes involved in numerous legal proceedings as either plaintiff or defendant. From time to time, the
Company is required to resort to legal proceedings against vendors providing services to the
Company or against to enforce collection of premiums, commissions, Crusader is also subject to regulatory and governmental examinations, requests for information, inquiries, investigations, and threatened
legal actions and proceedings by state regulators and others. Crusader receives numerous requests, orders for documents, and information
in connection with various aspects of its regulated activities. Regulatory and governmental requests for information, inquires, certain
examinations and investigations are routinely handed by Crusader. Crusader may involve outside counsel in regulatory matters depending
on the nature of the matter. The Company
establishes reserves for lawsuits, regulatory actions, and other contingencies for which the Company is able to estimate its potential
exposure and believes a loss is probable. For loss contingencies believed to be reasonably possible, the Company discloses the
nature of the loss contingency, an estimate of the possible loss, a range of loss, or a statement that such an estimate cannot
be made. Likewise,
the Company is sometimes named as a cross-defendant in litigation, which is principally directed against an insured who was
issued a policy of insurance directly or indirectly through Crusader. Incidental actions related to disputes concerning the issuance
or non-issuance of individual policies are sometimes brought by customers or others. These items are also handled on a routine
basis by counsel, and they do not generally affect the operations of the Company. Management is confident that the ultimate outcome
of pending litigation should not have an adverse effect on the Company's consolidated results of operations or financial position.
The Company vigorously defends itself unless a reasonable settlement appears appropri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Notes to Financial Statements</t>
        </is>
      </c>
    </row>
    <row r="4">
      <c r="A4" s="4" t="inlineStr">
        <is>
          <t>NOTE 1 - SUMMARY OF SIGNIFICANT ACCOUNTING POLICIES</t>
        </is>
      </c>
      <c r="B4" s="4" t="inlineStr">
        <is>
          <t xml:space="preserve"> NOTE 1 – SUMMARY OF SIGNIFICANT
ACCOUNTING POLICIES Nature of Business Unico American Corporation is an insurance holding
company that underwrites property and casualty insurance through its insurance company subsidiary; provides property, casualty,
and health insurance through its agency subsidiaries; and provides insurance premium financing and membership association services
through its other subsidiaries. Unico American Corporation is referred to herein as the "Company" or "Unico"
and such references include both the corporation and its subsidiaries, all of which are wholly owned. Unico was incorporated under
the laws of Nevada in 1969. Principles of Consolidation The accompanying condensed consolidated financial
statements include the accounts of Unico American Corporation and its subsidiaries. All significant intercompany accounts and transactions
have been eliminated in consolidation. Basis of Presentation The accompanying unaudited condensed consolidated
financial statements have been prepared in accordance with U.S. generally accepted accounting principles (“GAAP”) for
interim financial information and the instructions to Form 10-Q and Rule 8-03 of Regulation S-X for smaller reporting companies.
Accordingly, the condensed consolidated financial statements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and nine months ended September 30, 2020,
are not necessarily indicative of the results that may be expected for the year ending December 31, 2020. Quarterly condensed consolidated
financial statements should be read in conjunction with the consolidated financial statements and related notes in the Company’s
2019 Annual Report on Form 10-K as filed with the Securities and Exchange Commission. Certain reclassifications have been made
to prior period amounts to conform to current quarter presentation. Use of Estimates in the Preparation of the
Financial Statements The preparation of financial statements in conformity
with GAAP requires the Company to make estimates and assumptions that affect its reported amounts of assets and liabilities and
its disclosure of any contingent assets and liabilities at the date of its financial statements, as well as its reported amounts
of revenues and expenses during the reporting period. The most significant assumptions in the preparation of these condensed consolidated
financial statements relate to losses and loss adjustment expenses. While every effort is made to ensure the integrity of such
estimates, actual results may differ. Fair Value of Financial Instruments The Company employs a fair value hierarchy that
prioritizes the inputs for valuation techniques used to measure fair value. The fair value of a financial instrument is the amount
that would be received to sell an asset or paid to transfer a liability in an orderly transaction between market participants at
the measurement date (the exit price). Financial assets and financial liabilities recorded on the Condensed Consolidated Balance
Sheets at fair value are categorized based on the reliability of inputs for the valuation techniques. (See Note 7.) The Company has used the following methods and
assumptions in estimating its fair value disclosures for instruments carried at fair value: Investment securities, excluding long-term
certificates of deposit, and short-term investments – Fair values are obtained from widely accepted third party vendors. The Company has used the following methods and
assumptions for estimating fair value for other financial instruments not carried at fair value:
Cash and cash equivalents– The carrying
amounts reported in the Condensed Consolidated Balance Sheets approximate their fair values given the short-term nature of these
instruments.
Long-term certificates of deposit – The
carrying amounts reported in the Condensed Consolidated Balance Sheets for these instruments are at amortized cost which approximates
their fair value.
Receivables, net – The carrying amounts
reported in the Condensed Consolidated Balance Sheets approximate their fair values given the short-term nature of these instruments.
Accrued expenses and other liabilities –
The carrying amounts reported in the Condensed Consolidated Balance Sheets approximate the fair values given the short-term nature
of these instruments. Cash Equivalents Cash equivalents are comprised of highly
liquid investments with initial maturity of 90 days or less. Cash equivalents include, but not limited to, custodial trust, bank
money market and savings accounts.</t>
        </is>
      </c>
    </row>
    <row r="5">
      <c r="A5" s="4" t="inlineStr">
        <is>
          <t>Nature of Business</t>
        </is>
      </c>
      <c r="B5" s="4" t="inlineStr">
        <is>
          <t xml:space="preserve"> Nature of Business Unico American Corporation is an insurance holding
company that underwrites property and casualty insurance through its insurance company subsidiary; provides property, casualty,
and health insurance through its agency subsidiaries; and provides insurance premium financing and membership association services
through its other subsidiaries. Unico American Corporation is referred to herein as the "Company" or "Unico"
and such references include both the corporation and its subsidiaries, all of which are wholly owned. Unico was incorporated under
the laws of Nevada in 1969.</t>
        </is>
      </c>
    </row>
    <row r="6">
      <c r="A6" s="4" t="inlineStr">
        <is>
          <t>Principles of Consolidation</t>
        </is>
      </c>
      <c r="B6" s="4" t="inlineStr">
        <is>
          <t xml:space="preserve"> Principles of Consolidation The accompanying condensed consolidated financial
statements include the accounts of Unico American Corporation and its subsidiaries. All significant intercompany accounts and transactions
have been eliminated in consolidation.</t>
        </is>
      </c>
    </row>
    <row r="7">
      <c r="A7" s="4" t="inlineStr">
        <is>
          <t>Basis of Presentation</t>
        </is>
      </c>
      <c r="B7" s="4" t="inlineStr">
        <is>
          <t xml:space="preserve"> Basis of Presentation The accompanying unaudited condensed consolidated
financial statements have been prepared in accordance with U.S. generally accepted accounting principles (“GAAP”) for
interim financial information and the instructions to Form 10-Q and Rule 8-03 of Regulation S-X for smaller reporting companies.
Accordingly, the condensed consolidated financial statements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and nine months ended September 30, 2020,
are not necessarily indicative of the results that may be expected for the year ending December 31, 2020. Quarterly condensed consolidated
financial statements should be read in conjunction with the consolidated financial statements and related notes in the Company’s
2019 Annual Report on Form 10-K as filed with the Securities and Exchange Commission. Certain reclassifications have been made
to prior period amounts to conform to current quarter presentation.</t>
        </is>
      </c>
    </row>
    <row r="8">
      <c r="A8" s="4" t="inlineStr">
        <is>
          <t>Use of Estimates in the Preparation of the Financial Statements</t>
        </is>
      </c>
      <c r="B8" s="4" t="inlineStr">
        <is>
          <t xml:space="preserve"> Use of Estimates in the Preparation of the
Financial Statements The preparation of financial statements in conformity
with GAAP requires the Company to make estimates and assumptions that affect its reported amounts of assets and liabilities and
its disclosure of any contingent assets and liabilities at the date of its financial statements, as well as its reported amounts
of revenues and expenses during the reporting period. The most significant assumptions in the preparation of these condensed consolidated
financial statements relate to losses and loss adjustment expenses. While every effort is made to ensure the integrity of such
estimates, actual results may differ.</t>
        </is>
      </c>
    </row>
    <row r="9">
      <c r="A9" s="4" t="inlineStr">
        <is>
          <t>Fair Value of Financial Instruments</t>
        </is>
      </c>
      <c r="B9" s="4" t="inlineStr">
        <is>
          <t xml:space="preserve"> Fair Value of Financial Instruments The Company employs a fair value hierarchy that
prioritizes the inputs for valuation techniques used to measure fair value. The fair value of a financial instrument is the amount
that would be received to sell an asset or paid to transfer a liability in an orderly transaction between market participants at
the measurement date (the exit price). Financial assets and financial liabilities recorded on the Condensed Consolidated Balance
Sheets at fair value are categorized based on the reliability of inputs for the valuation techniques. (See Note 7.) The Company has used the following methods and
assumptions in estimating its fair value disclosures for instruments carried at fair value: Investment securities, excluding long-term
certificates of deposit, and short-term investments – Fair values are obtained from widely accepted third party vendors. The Company has used the following methods and
assumptions for estimating fair value for other financial instruments not carried at fair value:
Cash and cash equivalents– The carrying
amounts reported in the Condensed Consolidated Balance Sheets approximate their fair values given the short-term nature of these
instruments.
Long-term certificates of deposit – The
carrying amounts reported in the Condensed Consolidated Balance Sheets for these instruments are at amortized cost which approximates
their fair value.
Receivables, net – The carrying amounts
reported in the Condensed Consolidated Balance Sheets approximate their fair values given the short-term nature of these instruments.
Accrued expenses and other liabilities –
The carrying amounts reported in the Condensed Consolidated Balance Sheets approximate the fair values given the short-term nature
of these instruments.</t>
        </is>
      </c>
    </row>
    <row r="10">
      <c r="A10" s="4" t="inlineStr">
        <is>
          <t>Cash Equivalents</t>
        </is>
      </c>
      <c r="B10" s="4" t="inlineStr">
        <is>
          <t xml:space="preserve"> Cash Equivalents Cash equivalents are comprised of highly
liquid investments with initial maturity of 90 days or less. Cash equivalents include, but not limited to, custodial trust, bank
money market and savings accou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purchase of Common Stock (Tables)</t>
        </is>
      </c>
      <c r="B1" s="2" t="inlineStr">
        <is>
          <t>9 Months Ended</t>
        </is>
      </c>
    </row>
    <row r="2">
      <c r="B2" s="2" t="inlineStr">
        <is>
          <t>Sep. 30, 2020</t>
        </is>
      </c>
    </row>
    <row r="3">
      <c r="A3" s="3" t="inlineStr">
        <is>
          <t>Repurchase Of Common Stock</t>
        </is>
      </c>
    </row>
    <row r="4">
      <c r="A4" s="4" t="inlineStr">
        <is>
          <t>Common Stock Repurchase</t>
        </is>
      </c>
      <c r="B4" s="4" t="inlineStr">
        <is>
          <t xml:space="preserve"> On August 10, 2020, the Board authorized a share
repurchase program (the “2020 Program”) for up to $5,000,000 of the currently outstanding shares of the Company’s
common stock. The 2020 Program is effective immediately and replaces the Company’s existing share repurchase program that
was adopted by the Board of Directors on December 19, 2008 (the “2008 Program”) to acquire from time to time up
to an aggregate of 500,000 shares of the Company’s common stock. The purchases under the 2020 Program may be made from time
to time in the open market, through block trades, 10b5-1 trading plans, privately negotiated transactions or otherwise and in accordance
with applicable laws, rules and regulations. The timing and actual number of the shares repurchased under the 2020 Program will
depend on a variety of factors including price, market conditions and corporate and regulatory requirements. The Company intends
to fund the share repurchases under the 2020 Program from cash on hand. The 2020 Program does not commit the Company to repurchase
shares of its common stock and it may be amended, suspended or discontinued at any time. The Company repurchased its shares under
the 2020 Program and 2008 Program in unsolicited transactions as follows:
Three Months Ended Nine Months Ended
2020 2019 2020 2019
2020 Program
Number of shares repurchased 630 — 630 —
Cost of shares repurchased
Allocated to retained earnings $ 2,969 $ $ 2,969 $
Allocated to capital 310 — 310 —
Total cost of shares repurchased $ 3,279 $ — $ 3,279 $ —
2008 Program
Number of shares repurchased — — 978 356
Cost of shares repurchased
Allocated to retained earnings $ $ $ 5,760 $ 1,946
Allocated to capital — — 480 175
Total cost of shares repurchased $ — $ — $ 6,240 $ 2,1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Available-for-sale:</t>
        </is>
      </c>
    </row>
    <row r="3">
      <c r="A3" s="4" t="inlineStr">
        <is>
          <t>Fixed maturities, at fair value (amortized cost: $78,351,555 at September 30, 2020, and $82,002,411 at December 31, 2019)</t>
        </is>
      </c>
      <c r="B3" s="6" t="n">
        <v>81669234</v>
      </c>
      <c r="C3" s="6" t="n">
        <v>83499710</v>
      </c>
    </row>
    <row r="4">
      <c r="A4" s="3" t="inlineStr">
        <is>
          <t>Held-to-maturity:</t>
        </is>
      </c>
    </row>
    <row r="5">
      <c r="A5" s="4" t="inlineStr">
        <is>
          <t>Fixed maturities, at amortized cost (fair value: $798,000 at September 30, 2020, and $798,000 at December 31, 2019)</t>
        </is>
      </c>
      <c r="B5" s="5" t="n">
        <v>798000</v>
      </c>
      <c r="C5" s="5" t="n">
        <v>798000</v>
      </c>
    </row>
    <row r="6">
      <c r="A6" s="4" t="inlineStr">
        <is>
          <t>Equity securities, at fair value (cost: $1,515,228 at September 30, 2020, and $0 at December 31, 2019)</t>
        </is>
      </c>
      <c r="B6" s="5" t="n">
        <v>1557856</v>
      </c>
      <c r="C6" s="5" t="n">
        <v>0</v>
      </c>
    </row>
    <row r="7">
      <c r="A7" s="4" t="inlineStr">
        <is>
          <t>Short-term investments, at fair value</t>
        </is>
      </c>
      <c r="B7" s="5" t="n">
        <v>200000</v>
      </c>
      <c r="C7" s="5" t="n">
        <v>2196815</v>
      </c>
    </row>
    <row r="8">
      <c r="A8" s="4" t="inlineStr">
        <is>
          <t>Total Investments</t>
        </is>
      </c>
      <c r="B8" s="5" t="n">
        <v>84225090</v>
      </c>
      <c r="C8" s="5" t="n">
        <v>86494525</v>
      </c>
    </row>
    <row r="9">
      <c r="A9" s="4" t="inlineStr">
        <is>
          <t>Cash and cash equivalents</t>
        </is>
      </c>
      <c r="B9" s="5" t="n">
        <v>5705663</v>
      </c>
      <c r="C9" s="5" t="n">
        <v>5781639</v>
      </c>
    </row>
    <row r="10">
      <c r="A10" s="4" t="inlineStr">
        <is>
          <t>Accrued investment income</t>
        </is>
      </c>
      <c r="B10" s="5" t="n">
        <v>456687</v>
      </c>
      <c r="C10" s="5" t="n">
        <v>397302</v>
      </c>
    </row>
    <row r="11">
      <c r="A11" s="4" t="inlineStr">
        <is>
          <t>Receivable, net</t>
        </is>
      </c>
      <c r="B11" s="5" t="n">
        <v>3810210</v>
      </c>
      <c r="C11" s="5" t="n">
        <v>4019437</v>
      </c>
    </row>
    <row r="12">
      <c r="A12" s="3" t="inlineStr">
        <is>
          <t>Reinsurance Recoverable:</t>
        </is>
      </c>
    </row>
    <row r="13">
      <c r="A13" s="4" t="inlineStr">
        <is>
          <t>Paid losses and loss adjustment expenses</t>
        </is>
      </c>
      <c r="B13" s="5" t="n">
        <v>885987</v>
      </c>
      <c r="C13" s="5" t="n">
        <v>685841</v>
      </c>
    </row>
    <row r="14">
      <c r="A14" s="4" t="inlineStr">
        <is>
          <t>Unpaid losses and loss adjustment expenses</t>
        </is>
      </c>
      <c r="B14" s="5" t="n">
        <v>23349279</v>
      </c>
      <c r="C14" s="5" t="n">
        <v>14725855</v>
      </c>
    </row>
    <row r="15">
      <c r="A15" s="4" t="inlineStr">
        <is>
          <t>Deferred policy acquisition costs</t>
        </is>
      </c>
      <c r="B15" s="5" t="n">
        <v>3618959</v>
      </c>
      <c r="C15" s="5" t="n">
        <v>3619594</v>
      </c>
    </row>
    <row r="16">
      <c r="A16" s="4" t="inlineStr">
        <is>
          <t>Property and equipment (net)</t>
        </is>
      </c>
      <c r="B16" s="5" t="n">
        <v>10271863</v>
      </c>
      <c r="C16" s="5" t="n">
        <v>10226595</v>
      </c>
    </row>
    <row r="17">
      <c r="A17" s="4" t="inlineStr">
        <is>
          <t>Deferred income taxes</t>
        </is>
      </c>
      <c r="B17" s="4" t="inlineStr">
        <is>
          <t xml:space="preserve"> </t>
        </is>
      </c>
      <c r="C17" s="5" t="n">
        <v>3925432</v>
      </c>
    </row>
    <row r="18">
      <c r="A18" s="4" t="inlineStr">
        <is>
          <t>Other assets</t>
        </is>
      </c>
      <c r="B18" s="5" t="n">
        <v>456734</v>
      </c>
      <c r="C18" s="5" t="n">
        <v>430305</v>
      </c>
    </row>
    <row r="19">
      <c r="A19" s="4" t="inlineStr">
        <is>
          <t>Total Assets</t>
        </is>
      </c>
      <c r="B19" s="5" t="n">
        <v>132780472</v>
      </c>
      <c r="C19" s="5" t="n">
        <v>130306525</v>
      </c>
    </row>
    <row r="20">
      <c r="A20" s="3" t="inlineStr">
        <is>
          <t>LIABILITIES</t>
        </is>
      </c>
    </row>
    <row r="21">
      <c r="A21" s="4" t="inlineStr">
        <is>
          <t>Unpaid losses and loss adjustment expenses</t>
        </is>
      </c>
      <c r="B21" s="5" t="n">
        <v>74333899</v>
      </c>
      <c r="C21" s="5" t="n">
        <v>55066480</v>
      </c>
    </row>
    <row r="22">
      <c r="A22" s="4" t="inlineStr">
        <is>
          <t>Unearned premium</t>
        </is>
      </c>
      <c r="B22" s="5" t="n">
        <v>18632430</v>
      </c>
      <c r="C22" s="5" t="n">
        <v>17810337</v>
      </c>
    </row>
    <row r="23">
      <c r="A23" s="4" t="inlineStr">
        <is>
          <t>Advance premium and premium deposits</t>
        </is>
      </c>
      <c r="B23" s="5" t="n">
        <v>360074</v>
      </c>
      <c r="C23" s="5" t="n">
        <v>219083</v>
      </c>
    </row>
    <row r="24">
      <c r="A24" s="4" t="inlineStr">
        <is>
          <t>Accrued expenses and other liabilities</t>
        </is>
      </c>
      <c r="B24" s="5" t="n">
        <v>2364290</v>
      </c>
      <c r="C24" s="5" t="n">
        <v>2130300</v>
      </c>
    </row>
    <row r="25">
      <c r="A25" s="4" t="inlineStr">
        <is>
          <t>Total Liabilities</t>
        </is>
      </c>
      <c r="B25" s="5" t="n">
        <v>95690693</v>
      </c>
      <c r="C25" s="5" t="n">
        <v>75226200</v>
      </c>
    </row>
    <row r="26">
      <c r="A26" s="3" t="inlineStr">
        <is>
          <t>STOCKHOLDERS' EQUITY</t>
        </is>
      </c>
    </row>
    <row r="27">
      <c r="A27" s="4" t="inlineStr">
        <is>
          <t>Common stock, no par, authorized 10,000,000 shares; 5,305,112 and 5,306,720 shares issued and outstanding at September 30, 2020, and December 31, 2019</t>
        </is>
      </c>
      <c r="B27" s="5" t="n">
        <v>3771879</v>
      </c>
      <c r="C27" s="5" t="n">
        <v>3772669</v>
      </c>
    </row>
    <row r="28">
      <c r="A28" s="4" t="inlineStr">
        <is>
          <t>Accumulated other comprehensive loss</t>
        </is>
      </c>
      <c r="B28" s="5" t="n">
        <v>2620967</v>
      </c>
      <c r="C28" s="5" t="n">
        <v>1182866</v>
      </c>
    </row>
    <row r="29">
      <c r="A29" s="4" t="inlineStr">
        <is>
          <t>Retained earnings</t>
        </is>
      </c>
      <c r="B29" s="5" t="n">
        <v>30696933</v>
      </c>
      <c r="C29" s="5" t="n">
        <v>50124790</v>
      </c>
    </row>
    <row r="30">
      <c r="A30" s="4" t="inlineStr">
        <is>
          <t>Total Stockholders Equity</t>
        </is>
      </c>
      <c r="B30" s="5" t="n">
        <v>37089779</v>
      </c>
      <c r="C30" s="5" t="n">
        <v>55080325</v>
      </c>
    </row>
    <row r="31">
      <c r="A31" s="4" t="inlineStr">
        <is>
          <t>Total Liabilities and Stockholders' Equity</t>
        </is>
      </c>
      <c r="B31" s="6" t="n">
        <v>132780472</v>
      </c>
      <c r="C31" s="6" t="n">
        <v>130306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Tables Abstract</t>
        </is>
      </c>
    </row>
    <row r="4">
      <c r="A4" s="4" t="inlineStr">
        <is>
          <t>Basic and diluted earnings per share calculation data</t>
        </is>
      </c>
      <c r="B4" s="4" t="inlineStr">
        <is>
          <t xml:space="preserve"> The following table represents the reconciliation
of the Company's basic loss per share and diluted loss per share computations reported on the Condensed Consolidated Statements
of Operations for the three and nine months ended September 30, 2020 and 2019:
Three Months Ended Nine Months Ended
September 30 September 30
2020 2019 2020 2019
Basic Earnings (Loss) Per Share
Net income (loss) $ (17,940,488 ) $ 212,467 $ (19,419,128 ) $ (735,284 )
Weighted average shares outstanding 5,305,742 5,306,747 5,306,068 5,306,929
Basic earnings (loss) per share $ (3.38 ) $ 0.04 $ (3.66 ) $ (0.14 )
Diluted Earnings (Loss) Per Share
Net income (loss) $ (17,940,488 ) $ 212,467 $ (19,419,128 ) $ (735,284 )
Weighted average shares outstanding 5,305,742 5,306,747 5,306,068 5,306,929
Diluted shares outstanding 5,305,742 5,306,747 5,306,068 5,306,929
Diluted earnings (loss) per share $ (3.38 ) $ 0.04 $ (3.66 ) $ (0.1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9 Months Ended</t>
        </is>
      </c>
    </row>
    <row r="2">
      <c r="B2" s="2" t="inlineStr">
        <is>
          <t>Sep. 30, 2020</t>
        </is>
      </c>
    </row>
    <row r="3">
      <c r="A3" s="3" t="inlineStr">
        <is>
          <t>Repurchase Of Common Stock</t>
        </is>
      </c>
    </row>
    <row r="4">
      <c r="A4" s="4" t="inlineStr">
        <is>
          <t>Property and Equipment</t>
        </is>
      </c>
      <c r="B4" s="4" t="inlineStr">
        <is>
          <t xml:space="preserve"> Property and equipment consist of the
following:
September 30 December 31
2020 2019
Real estate held for sale located in Calabasas, California, net of accumulated depreciation and amortization $ 8,335,017 $ 8,535,464
Furniture, fixtures, and equipment 2,184,752 2,110,653
Computer software 461,900 459,899
Accumulated depreciation and amortization (2,317,361 ) (1,953,819 )
Computer software under development 1,607,555 1,074,398
Property and equipment, net $ 10,271,863 $ 10,226,5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Of Financial Instruments</t>
        </is>
      </c>
    </row>
    <row r="4">
      <c r="A4" s="4" t="inlineStr">
        <is>
          <t>Fair value of financial instruments</t>
        </is>
      </c>
      <c r="B4" s="4" t="inlineStr">
        <is>
          <t xml:space="preserve"> The following table presents information about
the Company’s financial instruments and their estimated fair values, which are measured on a recurring basis, and are allocated
among the three levels within the fair value hierarchy as of September 30, 2020, and December 31, 2019:
Level 1 Level 2 Level 3 Total
September 30, 2020
Financial instruments:
Available-for-sale fixed maturities:
U.S. Treasury securities $ 10,376,994 $ — $ — $ 10,376,994
Corporate securities — 47,946,647 — 47,946,647
Agency mortgage backed securities — 23,345,593 — 23,345,593
Equity securities 1,557,856 — — 1,557,856
Short-term investments 200,000 — — 200,000
Total financial instruments at fair value $ 12,134,850 $ 71,292,240 $ — $ 83,427,090
Level 1 Level 2 Level 3 Total
December 31, 2019
Financial instruments:
Available-for-sale fixed maturities:
U.S. Treasury securities $ 15,235,332 $ — $ — $ 15,235,332
Corporate securities — 43,029,333 — 43,029,333
Agency mortgage backed securities — 25,235,045 — 25,235,045
Short-term investments 2,196,815 — — 2,196,815
Total financial instruments at fair value $ 17,432,147 $ 68,264,378 $ — $ 85,696,5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0</t>
        </is>
      </c>
    </row>
    <row r="3">
      <c r="A3" s="3" t="inlineStr">
        <is>
          <t>Investments Tables Abstract</t>
        </is>
      </c>
    </row>
    <row r="4">
      <c r="A4" s="4" t="inlineStr">
        <is>
          <t>Investment income</t>
        </is>
      </c>
      <c r="B4" s="4" t="inlineStr">
        <is>
          <t xml:space="preserve"> A summary of investment income, net of
investment expenses, is as follows:
Three Months Ended September 30 Nine Months Ended September 30
2020 2019 2020 2019
Fixed maturities $ 499,649 $ 532,307 $ 1,551,380 $ 1,626,843
Equity securities 5,888 — 12,220 —
Short-term investments and cash equivalents 4,582 16,808 24,496 53,266
Gross investment income 510,119 549,115 1,588,096 1,680,109
Less: investment expenses (32,974 ) (31,007 ) (100,761 ) (98,627 )
Net investment income 477,145 518,108 1,487,335 1,581,482
Net realized investment gains (losses) 38,214 — 39,789 (12,661 )
Net unrealized investment gains on equity securities 19,670 — 42,629 —
Net investment income, realized investment gains (losses) and unrealized investment gains on equity securities $ 535,029 $ 518,108 $ 1,569,753 $ 1,568,821 </t>
        </is>
      </c>
    </row>
    <row r="5">
      <c r="A5" s="4" t="inlineStr">
        <is>
          <t>Fixed maturity investments</t>
        </is>
      </c>
      <c r="B5" s="4" t="inlineStr">
        <is>
          <t xml:space="preserve"> The amortized cost and estimated fair values
of investments in fixed maturities by category are as follows:
Amortized Cost Gross
Unrealized Gains Gross
Unrealized Losses Estimated Fair Value
September 30, 2020
Available-for-sale fixed maturities:
U.S. Treasury securities $ 10,090,505 $ 286,489 $ — $ 10,376,994
Corporate securities 45,799,041 2,351,571 (203,965 ) 47,946,647
Agency mortgage-backed securities 22,462,009 887,506 (3,922 ) 23,345,593
Held-to-maturity fixed securities:
Certificates of deposits 798,000 — — 798,000
Total fixed maturities $ 79,149,555 $ 3,525,566 $ (207,887 ) $ 82,467,234
Amortized Cost Gross
Unrealized Gains Gross
Unrealized Losses Estimated Fair Value
December 31, 2019
Available-for-sale fixed maturities:
U.S. Treasury securities $ 15,105,795 $ 130,564 $ (1,027 ) $ 15,235,332
Corporate securities 41,953,378 1,076,012 (57 ) 43,029,333
Agency mortgage-backed securities 24,943,238 293,757 (1,950 ) 25,235,045
Held-to-maturity fixed securities:
Certificates of deposits 798,000 — — 798,000
Total fixed maturities $ 82,800,411 $ 1,500,333 $ (3,034 ) $ 84,297,710 </t>
        </is>
      </c>
    </row>
    <row r="6">
      <c r="A6" s="4" t="inlineStr">
        <is>
          <t>Unrealized gains (losses) on investments</t>
        </is>
      </c>
      <c r="B6" s="4" t="inlineStr">
        <is>
          <t xml:space="preserve"> A summary of the unrealized gains (losses)
on investments in fixed maturities carried at fair value and the applicable deferred federal income taxes are shown below:
September 30 December 31
2020 2019
Gross unrealized gains on fixed maturities $ 3,525,566 $ 1,500,333
Gross unrealized losses on fixed maturities (207,887 ) (3,034 )
Net unrealized gains on fixed maturities 3,317,679 1,497,299
Deferred federal tax expense (696,712 ) (314,433 )
Net unrealized gains, net of deferred income taxes $ 2,620,967 $ 1,182,866 </t>
        </is>
      </c>
    </row>
    <row r="7">
      <c r="A7" s="4" t="inlineStr">
        <is>
          <t>Components of investments in unrealized loss position for continiuos period of time</t>
        </is>
      </c>
      <c r="B7" s="4" t="inlineStr">
        <is>
          <t xml:space="preserve"> A summary of estimated fair value, gross
unrealized losses, and number of securities in a gross unrealized loss position by the length of time in which the securities have
continually been in that position is shown below:
Less than 12 Months 12 Months or Longer
Estimated
Fair Value Gross
Unrealized Losses Number
of Securities Estimated
Fair Value Gross Unrealized Losses Number
of Securities
September 30, 2020
Corporate securities $ 3,431,312 $ (203,965 ) 6 $ — $ — —
Agency mortgage-backed securities 1,215,171 (3,922 ) 2 — — —
Total $ 4,646,483 $ (207,887 ) 8 $ — $ — —
Less than 12 Months 12 Months or Longer
Estimated
Fair Value Gross
Unrealized Losses Number
of Securities Estimated
Fair Value Gross
Unrealized Losses Number
of Securities
December 31, 2019
U.S. Treasury securities $ 1,996,562 $ (252 ) 1 $ 1,002,031 $ (775 ) 1
Corporate securities 999,818 (57 ) 1 — — —
Agency mortgage-backed securities 750,058 (1,950 ) 2 — — —
Total $ 3,746,438 $ (2,259 ) 4 $ 1,002,031 $ (775 ) 1 </t>
        </is>
      </c>
    </row>
    <row r="8">
      <c r="A8" s="4" t="inlineStr">
        <is>
          <t>Fixed maturities sold and called</t>
        </is>
      </c>
      <c r="B8" s="4" t="inlineStr">
        <is>
          <t xml:space="preserve"> Although the Company does not intend to sell
its fixed maturity investments prior to maturity, the Company may sell investment securities from time to time in response to cash
flow requirements, economic, regulatory, and/or market conditions or investment securities may be called by their issuers prior
to the securities’ maturity. The fixed maturity securities previously held by the Company were sold and called prior to maturity
as follows:
Three Months Ended Nine Months Ended
2020 2019 2020 2019
Fixed maturities securities sold
Number of securities sold 6 — 7 3
Amortized cost of sold securities $ 2,923,386 $ — $ 3,524,702 $ 2,997,098
Realized gains (losses) on sales $ 30,057 $ — $ 31,171 $ (12,679 )
Fixed maturities securities called
Number of securities called 1 — 3 1
Amortized cost of called securities $ 249,998 $ — $ 1,949,536 $ 999,982
Realized gains on calls $ 2 $ — $ 464 $ 18 </t>
        </is>
      </c>
    </row>
    <row r="9">
      <c r="A9" s="4" t="inlineStr">
        <is>
          <t>Summary of equity investments</t>
        </is>
      </c>
      <c r="B9" s="4" t="inlineStr">
        <is>
          <t xml:space="preserve"> The Company started investing in common
stock equity securities during the three months ended March 31, 2020. The Company’s equity securities allocation is intended
to enhance the return of and provide diversification for the total investment portfolio. A summary of equity securities is shown
below:
September 30 December 31
2020 2019
Cost $ 1,515,227 $ —
Unrealized gain 42,629 —
Fair market value of equity securities $ 1,557,856 $ — </t>
        </is>
      </c>
    </row>
    <row r="10">
      <c r="A10" s="4" t="inlineStr">
        <is>
          <t>Summary of state held deposits</t>
        </is>
      </c>
      <c r="B10" s="4" t="inlineStr">
        <is>
          <t xml:space="preserve"> The following securities from
three different banks represent statutory deposits that are assigned to and held by the California State Treasurer and the Insurance
Commissioner of the State of Nevada. These deposits are required for writing certain lines of business in California and for admission
to transact insurance business in the state of Nevada.
September 30 December 31
2020 2019
Certificates of deposit $ 200,000 $ 200,000
Short-term investments 200,000 200,000
Total state held deposits $ 400,000 $ 400,000 </t>
        </is>
      </c>
    </row>
    <row r="11">
      <c r="A11" s="4" t="inlineStr">
        <is>
          <t>Investment in short term assets</t>
        </is>
      </c>
      <c r="B11" s="4" t="inlineStr">
        <is>
          <t xml:space="preserve"> Short-term investments have an initial maturity of one
year or less and consist of the following:
September 30 December 31
2020 2019
U.S. Treasury bills $ — $ 1,996,815
Certificates of deposit 200,000 200,000
Total short-term investments $ 200,000 $ 2,196,8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Unpaid Losses and Loss Adjustment Expenses (Tables)</t>
        </is>
      </c>
      <c r="B1" s="2" t="inlineStr">
        <is>
          <t>9 Months Ended</t>
        </is>
      </c>
    </row>
    <row r="2">
      <c r="B2" s="2" t="inlineStr">
        <is>
          <t>Sep. 30, 2020</t>
        </is>
      </c>
    </row>
    <row r="3">
      <c r="A3" s="3" t="inlineStr">
        <is>
          <t>Unpaid Losses And Loss Adjustment Expenses</t>
        </is>
      </c>
    </row>
    <row r="4">
      <c r="A4" s="4" t="inlineStr">
        <is>
          <t>Loss and loss adjustment expense reserves</t>
        </is>
      </c>
      <c r="B4" s="4" t="inlineStr">
        <is>
          <t xml:space="preserve"> The following table provides an analysis of
Crusader’s loss and loss adjustment expense reserves, including a reconciliation of the beginning and ending balance sheet
liability for the periods indicated:
Nine Months Ended September 30
2020 2019
Reserve for unpaid losses and loss adjustment expenses at
January 1 – gross of reinsurance $ 55,066,480 $ 51,657,155
Less reinsurance recoverable on unpaid losses and loss
adjustment expenses 14,725,855 9,531,602
Reserve for unpaid losses and loss adjustment expenses
at January 1 – net of reinsurance 40,340,625 42,125,553
Incurred losses and loss adjustment expenses:
Provision for insured events of current year 19,925,024 13,984,532
Development of insured events of prior years 8,161,318 1,366,836
Total incurred losses and loss adjustment expenses 28,086,342 15,351,368
Loss and loss adjustment expense payments:
Attributable to insured events of the current year 5,685,642 4,531,844
Attributable to insured events of prior years 11,756,705 15,088,952
Total payments 17,442,347 19,620,796
Reserve for unpaid losses and loss adjustment expenses at September 30
– net of reinsurance 50,984,620 37,856,125
Reinsurance recoverable on unpaid losses and loss
adjustment expenses 23,349,279 13,799,868
Reserve for unpaid losses and loss adjustment
expenses at September 30 – gross of reinsurance $ 74,333,899 $ 51,655,9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s>
  <sheetData>
    <row r="1">
      <c r="A1" s="1" t="inlineStr">
        <is>
          <t>Repurchase of Common Stock (Detail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row>
    <row r="3">
      <c r="A3" s="3" t="inlineStr">
        <is>
          <t>Notes to Financial Statements</t>
        </is>
      </c>
    </row>
    <row r="4">
      <c r="A4" s="4" t="inlineStr">
        <is>
          <t>Number of shares repurchased, 2020 program</t>
        </is>
      </c>
      <c r="B4" s="5" t="n">
        <v>630</v>
      </c>
      <c r="C4" s="5" t="n">
        <v>0</v>
      </c>
      <c r="D4" s="5" t="n">
        <v>630</v>
      </c>
      <c r="E4" s="5" t="n">
        <v>0</v>
      </c>
    </row>
    <row r="5">
      <c r="A5" s="4" t="inlineStr">
        <is>
          <t>Cost of shares repurchased allocated to retained earnings, 2020 program</t>
        </is>
      </c>
      <c r="B5" s="6" t="n">
        <v>2969</v>
      </c>
      <c r="C5" s="6" t="n">
        <v>0</v>
      </c>
      <c r="D5" s="6" t="n">
        <v>2969</v>
      </c>
      <c r="E5" s="6" t="n">
        <v>0</v>
      </c>
    </row>
    <row r="6">
      <c r="A6" s="4" t="inlineStr">
        <is>
          <t>Cost of shares repurchased allocated to capital, 2020 program</t>
        </is>
      </c>
      <c r="B6" s="5" t="n">
        <v>310</v>
      </c>
      <c r="C6" s="5" t="n">
        <v>0</v>
      </c>
      <c r="D6" s="5" t="n">
        <v>310</v>
      </c>
      <c r="E6" s="5" t="n">
        <v>0</v>
      </c>
    </row>
    <row r="7">
      <c r="A7" s="4" t="inlineStr">
        <is>
          <t>Cost of shares repurchased, total, 2020 program</t>
        </is>
      </c>
      <c r="B7" s="6" t="n">
        <v>3279</v>
      </c>
      <c r="C7" s="6" t="n">
        <v>0</v>
      </c>
      <c r="D7" s="6" t="n">
        <v>3279</v>
      </c>
      <c r="E7" s="6" t="n">
        <v>0</v>
      </c>
    </row>
    <row r="8">
      <c r="A8" s="4" t="inlineStr">
        <is>
          <t>Number of shares repurchased, 2008 program</t>
        </is>
      </c>
      <c r="B8" s="5" t="n">
        <v>0</v>
      </c>
      <c r="C8" s="5" t="n">
        <v>0</v>
      </c>
      <c r="D8" s="5" t="n">
        <v>978</v>
      </c>
      <c r="E8" s="5" t="n">
        <v>356</v>
      </c>
    </row>
    <row r="9">
      <c r="A9" s="4" t="inlineStr">
        <is>
          <t>Cost of shares repurchased allocated to retained earnings, 2008 program</t>
        </is>
      </c>
      <c r="B9" s="6" t="n">
        <v>0</v>
      </c>
      <c r="C9" s="6" t="n">
        <v>0</v>
      </c>
      <c r="D9" s="6" t="n">
        <v>5760</v>
      </c>
      <c r="E9" s="6" t="n">
        <v>1946</v>
      </c>
    </row>
    <row r="10">
      <c r="A10" s="4" t="inlineStr">
        <is>
          <t>Cost of shares repurchased allocated to capital, 2008 program</t>
        </is>
      </c>
      <c r="B10" s="5" t="n">
        <v>0</v>
      </c>
      <c r="C10" s="5" t="n">
        <v>0</v>
      </c>
      <c r="D10" s="5" t="n">
        <v>480</v>
      </c>
      <c r="E10" s="5" t="n">
        <v>175</v>
      </c>
    </row>
    <row r="11">
      <c r="A11" s="4" t="inlineStr">
        <is>
          <t>Cost of shares repurchased, total, 2008 program</t>
        </is>
      </c>
      <c r="B11" s="6" t="n">
        <v>0</v>
      </c>
      <c r="C11" s="6" t="n">
        <v>0</v>
      </c>
      <c r="D11" s="6" t="n">
        <v>6240</v>
      </c>
      <c r="E11" s="6" t="n">
        <v>212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otes to Financial Statements</t>
        </is>
      </c>
    </row>
    <row r="4">
      <c r="A4" s="4" t="inlineStr">
        <is>
          <t>Loss per share - diluted</t>
        </is>
      </c>
      <c r="B4" s="7" t="n">
        <v>-3.38</v>
      </c>
      <c r="C4" s="7" t="n">
        <v>0.04</v>
      </c>
      <c r="D4" s="7" t="n">
        <v>-3.66</v>
      </c>
      <c r="E4" s="7" t="n">
        <v>-0.14</v>
      </c>
    </row>
    <row r="5">
      <c r="A5" s="4" t="inlineStr">
        <is>
          <t>Loss per share - basic</t>
        </is>
      </c>
      <c r="B5" s="7" t="n">
        <v>-3.38</v>
      </c>
      <c r="C5" s="7" t="n">
        <v>0.04</v>
      </c>
      <c r="D5" s="7" t="n">
        <v>-3.66</v>
      </c>
      <c r="E5" s="7" t="n">
        <v>-0.14</v>
      </c>
    </row>
    <row r="6">
      <c r="A6" s="4" t="inlineStr">
        <is>
          <t>Net loss</t>
        </is>
      </c>
      <c r="B6" s="6" t="n">
        <v>-17940488</v>
      </c>
      <c r="C6" s="6" t="n">
        <v>212467</v>
      </c>
      <c r="D6" s="6" t="n">
        <v>-19419128</v>
      </c>
      <c r="E6" s="6" t="n">
        <v>-735284</v>
      </c>
    </row>
    <row r="7">
      <c r="A7" s="4" t="inlineStr">
        <is>
          <t>Weighted average shares outstanding - diluted</t>
        </is>
      </c>
      <c r="B7" s="5" t="n">
        <v>5305742</v>
      </c>
      <c r="C7" s="5" t="n">
        <v>5306747</v>
      </c>
      <c r="D7" s="5" t="n">
        <v>5306068</v>
      </c>
      <c r="E7" s="5" t="n">
        <v>5306929</v>
      </c>
    </row>
    <row r="8">
      <c r="A8" s="4" t="inlineStr">
        <is>
          <t>Weighted average shares outstanding - basic</t>
        </is>
      </c>
      <c r="B8" s="5" t="n">
        <v>5305742</v>
      </c>
      <c r="C8" s="5" t="n">
        <v>5306747</v>
      </c>
      <c r="D8" s="5" t="n">
        <v>5306068</v>
      </c>
      <c r="E8" s="5" t="n">
        <v>530692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0</t>
        </is>
      </c>
      <c r="C1" s="2" t="inlineStr">
        <is>
          <t>Dec. 31, 2019</t>
        </is>
      </c>
    </row>
    <row r="2">
      <c r="A2" s="3" t="inlineStr">
        <is>
          <t>Property And Equipment</t>
        </is>
      </c>
    </row>
    <row r="3">
      <c r="A3" s="4" t="inlineStr">
        <is>
          <t>Real estate held for sale</t>
        </is>
      </c>
      <c r="B3" s="6" t="n">
        <v>8335017</v>
      </c>
      <c r="C3" s="6" t="n">
        <v>8535464</v>
      </c>
    </row>
    <row r="4">
      <c r="A4" s="4" t="inlineStr">
        <is>
          <t>Furniture, fixtures, and equipment</t>
        </is>
      </c>
      <c r="B4" s="5" t="n">
        <v>2184752</v>
      </c>
      <c r="C4" s="5" t="n">
        <v>2110653</v>
      </c>
    </row>
    <row r="5">
      <c r="A5" s="4" t="inlineStr">
        <is>
          <t>Accumulated depreciation and amortization</t>
        </is>
      </c>
      <c r="B5" s="5" t="n">
        <v>-2317361</v>
      </c>
      <c r="C5" s="5" t="n">
        <v>-1953819</v>
      </c>
    </row>
    <row r="6">
      <c r="A6" s="4" t="inlineStr">
        <is>
          <t>Computer software</t>
        </is>
      </c>
      <c r="B6" s="5" t="n">
        <v>461900</v>
      </c>
      <c r="C6" s="5" t="n">
        <v>459899</v>
      </c>
    </row>
    <row r="7">
      <c r="A7" s="4" t="inlineStr">
        <is>
          <t>Computer software under development</t>
        </is>
      </c>
      <c r="B7" s="5" t="n">
        <v>1607555</v>
      </c>
      <c r="C7" s="5" t="n">
        <v>1074398</v>
      </c>
    </row>
    <row r="8">
      <c r="A8" s="4" t="inlineStr">
        <is>
          <t>Net property and equipment</t>
        </is>
      </c>
      <c r="B8" s="6" t="n">
        <v>10271863</v>
      </c>
      <c r="C8" s="6" t="n">
        <v>1022659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Invested Assets (Details) - USD ($)</t>
        </is>
      </c>
      <c r="B1" s="2" t="inlineStr">
        <is>
          <t>Sep. 30, 2020</t>
        </is>
      </c>
      <c r="C1" s="2" t="inlineStr">
        <is>
          <t>Dec. 31, 2019</t>
        </is>
      </c>
    </row>
    <row r="2">
      <c r="A2" s="3" t="inlineStr">
        <is>
          <t>Fixed maturity investments available for sale:</t>
        </is>
      </c>
    </row>
    <row r="3">
      <c r="A3" s="4" t="inlineStr">
        <is>
          <t>U.S. treasury securities</t>
        </is>
      </c>
      <c r="B3" s="6" t="n">
        <v>10376994</v>
      </c>
      <c r="C3" s="6" t="n">
        <v>15235332</v>
      </c>
    </row>
    <row r="4">
      <c r="A4" s="4" t="inlineStr">
        <is>
          <t>Corporate securities</t>
        </is>
      </c>
      <c r="B4" s="5" t="n">
        <v>47946647</v>
      </c>
      <c r="C4" s="5" t="n">
        <v>43029333</v>
      </c>
    </row>
    <row r="5">
      <c r="A5" s="4" t="inlineStr">
        <is>
          <t>Agency mortgage-backed securities</t>
        </is>
      </c>
      <c r="B5" s="5" t="n">
        <v>23345593</v>
      </c>
      <c r="C5" s="5" t="n">
        <v>25235045</v>
      </c>
    </row>
    <row r="6">
      <c r="A6" s="4" t="inlineStr">
        <is>
          <t>Equity securities</t>
        </is>
      </c>
      <c r="B6" s="5" t="n">
        <v>1557856</v>
      </c>
      <c r="C6" s="5" t="n">
        <v>0</v>
      </c>
    </row>
    <row r="7">
      <c r="A7" s="4" t="inlineStr">
        <is>
          <t>Short-term investments, at fair value</t>
        </is>
      </c>
      <c r="B7" s="5" t="n">
        <v>200000</v>
      </c>
      <c r="C7" s="5" t="n">
        <v>2196815</v>
      </c>
    </row>
    <row r="8">
      <c r="A8" s="4" t="inlineStr">
        <is>
          <t>Total financial instruments at fair value</t>
        </is>
      </c>
      <c r="B8" s="5" t="n">
        <v>83427090</v>
      </c>
      <c r="C8" s="5" t="n">
        <v>85696525</v>
      </c>
    </row>
    <row r="9">
      <c r="A9" s="4" t="inlineStr">
        <is>
          <t>Level 1</t>
        </is>
      </c>
    </row>
    <row r="10">
      <c r="A10" s="3" t="inlineStr">
        <is>
          <t>Fixed maturity investments available for sale:</t>
        </is>
      </c>
    </row>
    <row r="11">
      <c r="A11" s="4" t="inlineStr">
        <is>
          <t>U.S. treasury securities</t>
        </is>
      </c>
      <c r="B11" s="5" t="n">
        <v>10376994</v>
      </c>
      <c r="C11" s="5" t="n">
        <v>15235332</v>
      </c>
    </row>
    <row r="12">
      <c r="A12" s="4" t="inlineStr">
        <is>
          <t>Corporate securities</t>
        </is>
      </c>
      <c r="B12" s="5" t="n">
        <v>0</v>
      </c>
      <c r="C12" s="5" t="n">
        <v>0</v>
      </c>
    </row>
    <row r="13">
      <c r="A13" s="4" t="inlineStr">
        <is>
          <t>Agency mortgage-backed securities</t>
        </is>
      </c>
      <c r="B13" s="5" t="n">
        <v>0</v>
      </c>
      <c r="C13" s="5" t="n">
        <v>0</v>
      </c>
    </row>
    <row r="14">
      <c r="A14" s="4" t="inlineStr">
        <is>
          <t>Equity securities</t>
        </is>
      </c>
      <c r="B14" s="5" t="n">
        <v>1557856</v>
      </c>
      <c r="C14" s="5" t="n">
        <v>0</v>
      </c>
    </row>
    <row r="15">
      <c r="A15" s="4" t="inlineStr">
        <is>
          <t>Short-term investments, at fair value</t>
        </is>
      </c>
      <c r="B15" s="5" t="n">
        <v>200000</v>
      </c>
      <c r="C15" s="5" t="n">
        <v>2196815</v>
      </c>
    </row>
    <row r="16">
      <c r="A16" s="4" t="inlineStr">
        <is>
          <t>Total financial instruments at fair value</t>
        </is>
      </c>
      <c r="B16" s="5" t="n">
        <v>12134850</v>
      </c>
      <c r="C16" s="5" t="n">
        <v>17432147</v>
      </c>
    </row>
    <row r="17">
      <c r="A17" s="4" t="inlineStr">
        <is>
          <t>Level 2</t>
        </is>
      </c>
    </row>
    <row r="18">
      <c r="A18" s="3" t="inlineStr">
        <is>
          <t>Fixed maturity investments available for sale:</t>
        </is>
      </c>
    </row>
    <row r="19">
      <c r="A19" s="4" t="inlineStr">
        <is>
          <t>U.S. treasury securities</t>
        </is>
      </c>
      <c r="B19" s="5" t="n">
        <v>0</v>
      </c>
      <c r="C19" s="5" t="n">
        <v>0</v>
      </c>
    </row>
    <row r="20">
      <c r="A20" s="4" t="inlineStr">
        <is>
          <t>Corporate securities</t>
        </is>
      </c>
      <c r="B20" s="5" t="n">
        <v>47946647</v>
      </c>
      <c r="C20" s="5" t="n">
        <v>43029333</v>
      </c>
    </row>
    <row r="21">
      <c r="A21" s="4" t="inlineStr">
        <is>
          <t>Agency mortgage-backed securities</t>
        </is>
      </c>
      <c r="B21" s="5" t="n">
        <v>23345593</v>
      </c>
      <c r="C21" s="5" t="n">
        <v>25235045</v>
      </c>
    </row>
    <row r="22">
      <c r="A22" s="4" t="inlineStr">
        <is>
          <t>Equity securities</t>
        </is>
      </c>
      <c r="B22" s="5" t="n">
        <v>0</v>
      </c>
      <c r="C22" s="5" t="n">
        <v>0</v>
      </c>
    </row>
    <row r="23">
      <c r="A23" s="4" t="inlineStr">
        <is>
          <t>Short-term investments, at fair value</t>
        </is>
      </c>
      <c r="B23" s="5" t="n">
        <v>0</v>
      </c>
      <c r="C23" s="5" t="n">
        <v>0</v>
      </c>
    </row>
    <row r="24">
      <c r="A24" s="4" t="inlineStr">
        <is>
          <t>Total financial instruments at fair value</t>
        </is>
      </c>
      <c r="B24" s="5" t="n">
        <v>71292240</v>
      </c>
      <c r="C24" s="5" t="n">
        <v>68264378</v>
      </c>
    </row>
    <row r="25">
      <c r="A25" s="4" t="inlineStr">
        <is>
          <t>Level 3</t>
        </is>
      </c>
    </row>
    <row r="26">
      <c r="A26" s="3" t="inlineStr">
        <is>
          <t>Fixed maturity investments available for sale:</t>
        </is>
      </c>
    </row>
    <row r="27">
      <c r="A27" s="4" t="inlineStr">
        <is>
          <t>U.S. treasury securities</t>
        </is>
      </c>
      <c r="B27" s="5" t="n">
        <v>0</v>
      </c>
      <c r="C27" s="5" t="n">
        <v>0</v>
      </c>
    </row>
    <row r="28">
      <c r="A28" s="4" t="inlineStr">
        <is>
          <t>Corporate securities</t>
        </is>
      </c>
      <c r="B28" s="5" t="n">
        <v>0</v>
      </c>
      <c r="C28" s="5" t="n">
        <v>0</v>
      </c>
    </row>
    <row r="29">
      <c r="A29" s="4" t="inlineStr">
        <is>
          <t>Agency mortgage-backed securities</t>
        </is>
      </c>
      <c r="B29" s="5" t="n">
        <v>0</v>
      </c>
      <c r="C29" s="5" t="n">
        <v>0</v>
      </c>
    </row>
    <row r="30">
      <c r="A30" s="4" t="inlineStr">
        <is>
          <t>Equity securities</t>
        </is>
      </c>
      <c r="B30" s="5" t="n">
        <v>0</v>
      </c>
      <c r="C30" s="5" t="n">
        <v>0</v>
      </c>
    </row>
    <row r="31">
      <c r="A31" s="4" t="inlineStr">
        <is>
          <t>Short-term investments, at fair value</t>
        </is>
      </c>
      <c r="B31" s="5" t="n">
        <v>0</v>
      </c>
      <c r="C31" s="5" t="n">
        <v>0</v>
      </c>
    </row>
    <row r="32">
      <c r="A32" s="4" t="inlineStr">
        <is>
          <t>Total financial instruments at fair value</t>
        </is>
      </c>
      <c r="B32" s="6" t="n">
        <v>0</v>
      </c>
      <c r="C32"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Investment Income And Realized Loss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otes to Financial Statements</t>
        </is>
      </c>
    </row>
    <row r="4">
      <c r="A4" s="4" t="inlineStr">
        <is>
          <t>Investment income fixed maturities</t>
        </is>
      </c>
      <c r="B4" s="6" t="n">
        <v>499649</v>
      </c>
      <c r="C4" s="6" t="n">
        <v>532307</v>
      </c>
      <c r="D4" s="6" t="n">
        <v>1551380</v>
      </c>
      <c r="E4" s="6" t="n">
        <v>1626843</v>
      </c>
    </row>
    <row r="5">
      <c r="A5" s="4" t="inlineStr">
        <is>
          <t>Investment income from equity securities</t>
        </is>
      </c>
      <c r="B5" s="5" t="n">
        <v>5888</v>
      </c>
      <c r="C5" s="5" t="n">
        <v>0</v>
      </c>
      <c r="D5" s="5" t="n">
        <v>12220</v>
      </c>
      <c r="E5" s="5" t="n">
        <v>0</v>
      </c>
    </row>
    <row r="6">
      <c r="A6" s="4" t="inlineStr">
        <is>
          <t>Investment income short-term investments</t>
        </is>
      </c>
      <c r="B6" s="5" t="n">
        <v>4582</v>
      </c>
      <c r="C6" s="5" t="n">
        <v>16808</v>
      </c>
      <c r="D6" s="5" t="n">
        <v>24496</v>
      </c>
      <c r="E6" s="5" t="n">
        <v>53266</v>
      </c>
    </row>
    <row r="7">
      <c r="A7" s="4" t="inlineStr">
        <is>
          <t>Gross investment income</t>
        </is>
      </c>
      <c r="B7" s="5" t="n">
        <v>510119</v>
      </c>
      <c r="C7" s="5" t="n">
        <v>549115</v>
      </c>
      <c r="D7" s="5" t="n">
        <v>1588096</v>
      </c>
      <c r="E7" s="5" t="n">
        <v>1680109</v>
      </c>
    </row>
    <row r="8">
      <c r="A8" s="4" t="inlineStr">
        <is>
          <t>Investment expense</t>
        </is>
      </c>
      <c r="B8" s="5" t="n">
        <v>32974</v>
      </c>
      <c r="C8" s="5" t="n">
        <v>31007</v>
      </c>
      <c r="D8" s="5" t="n">
        <v>100761</v>
      </c>
      <c r="E8" s="5" t="n">
        <v>98627</v>
      </c>
    </row>
    <row r="9">
      <c r="A9" s="4" t="inlineStr">
        <is>
          <t>Investment income net of expenses</t>
        </is>
      </c>
      <c r="B9" s="5" t="n">
        <v>477145</v>
      </c>
      <c r="C9" s="5" t="n">
        <v>518108</v>
      </c>
      <c r="D9" s="5" t="n">
        <v>1487335</v>
      </c>
      <c r="E9" s="5" t="n">
        <v>1581482</v>
      </c>
    </row>
    <row r="10">
      <c r="A10" s="4" t="inlineStr">
        <is>
          <t>Net realized investment gains (losses)</t>
        </is>
      </c>
      <c r="B10" s="5" t="n">
        <v>38214</v>
      </c>
      <c r="C10" s="4" t="inlineStr">
        <is>
          <t xml:space="preserve"> </t>
        </is>
      </c>
      <c r="D10" s="5" t="n">
        <v>39789</v>
      </c>
      <c r="E10" s="5" t="n">
        <v>-12661</v>
      </c>
    </row>
    <row r="11">
      <c r="A11" s="4" t="inlineStr">
        <is>
          <t>Net unrealized investment gains on equity securities</t>
        </is>
      </c>
      <c r="B11" s="5" t="n">
        <v>19670</v>
      </c>
      <c r="C11" s="4" t="inlineStr">
        <is>
          <t xml:space="preserve"> </t>
        </is>
      </c>
      <c r="D11" s="5" t="n">
        <v>42629</v>
      </c>
      <c r="E11" s="4" t="inlineStr">
        <is>
          <t xml:space="preserve"> </t>
        </is>
      </c>
    </row>
    <row r="12">
      <c r="A12" s="4" t="inlineStr">
        <is>
          <t>Net investment income, realized invesetment gains (losses), and unrealized investment gains on equity securities</t>
        </is>
      </c>
      <c r="B12" s="6" t="n">
        <v>535029</v>
      </c>
      <c r="C12" s="6" t="n">
        <v>518108</v>
      </c>
      <c r="D12" s="6" t="n">
        <v>1569753</v>
      </c>
      <c r="E12" s="6" t="n">
        <v>156882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0</t>
        </is>
      </c>
      <c r="C1" s="2" t="inlineStr">
        <is>
          <t>Dec. 31, 2019</t>
        </is>
      </c>
    </row>
    <row r="2">
      <c r="A2" s="3" t="inlineStr">
        <is>
          <t>Consolidated Balance Sheets Parenthetical Abstract</t>
        </is>
      </c>
    </row>
    <row r="3">
      <c r="A3" s="4" t="inlineStr">
        <is>
          <t>Fixed maturities, available for sale, amortized cost</t>
        </is>
      </c>
      <c r="B3" s="6" t="n">
        <v>78351555</v>
      </c>
      <c r="C3" s="6" t="n">
        <v>82002411</v>
      </c>
    </row>
    <row r="4">
      <c r="A4" s="4" t="inlineStr">
        <is>
          <t>Fixed maturities, held to maturity, fair value</t>
        </is>
      </c>
      <c r="B4" s="5" t="n">
        <v>798000</v>
      </c>
      <c r="C4" s="5" t="n">
        <v>798000</v>
      </c>
    </row>
    <row r="5">
      <c r="A5" s="4" t="inlineStr">
        <is>
          <t>Equity securities, cost</t>
        </is>
      </c>
      <c r="B5" s="6" t="n">
        <v>1515228</v>
      </c>
      <c r="C5" s="6" t="n">
        <v>0</v>
      </c>
    </row>
    <row r="6">
      <c r="A6" s="4" t="inlineStr">
        <is>
          <t>Common stock, shares authorized</t>
        </is>
      </c>
      <c r="B6" s="5" t="n">
        <v>10000000</v>
      </c>
      <c r="C6" s="5" t="n">
        <v>10000000</v>
      </c>
    </row>
    <row r="7">
      <c r="A7" s="4" t="inlineStr">
        <is>
          <t>Common stock, shares issued</t>
        </is>
      </c>
      <c r="B7" s="5" t="n">
        <v>5305112</v>
      </c>
      <c r="C7" s="5" t="n">
        <v>5306720</v>
      </c>
    </row>
    <row r="8">
      <c r="A8" s="4" t="inlineStr">
        <is>
          <t>Common stock, shares outstanding</t>
        </is>
      </c>
      <c r="B8" s="5" t="n">
        <v>5305112</v>
      </c>
      <c r="C8" s="5" t="n">
        <v>53067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 Fixed Maturities by Categories (Details) - USD ($)</t>
        </is>
      </c>
      <c r="B1" s="2" t="inlineStr">
        <is>
          <t>Sep. 30, 2020</t>
        </is>
      </c>
      <c r="C1" s="2" t="inlineStr">
        <is>
          <t>Dec. 31, 2019</t>
        </is>
      </c>
    </row>
    <row r="2">
      <c r="A2" s="4" t="inlineStr">
        <is>
          <t>Amortized cost, fixed maturities, available for sale</t>
        </is>
      </c>
      <c r="B2" s="6" t="n">
        <v>78351555</v>
      </c>
      <c r="C2" s="6" t="n">
        <v>82002411</v>
      </c>
    </row>
    <row r="3">
      <c r="A3" s="4" t="inlineStr">
        <is>
          <t>Estimated fair value, fixed maturities, available for sale</t>
        </is>
      </c>
      <c r="B3" s="5" t="n">
        <v>81669234</v>
      </c>
      <c r="C3" s="5" t="n">
        <v>83499710</v>
      </c>
    </row>
    <row r="4">
      <c r="A4" s="4" t="inlineStr">
        <is>
          <t>Amortized cost, fixed maturities, held to maturity</t>
        </is>
      </c>
      <c r="B4" s="5" t="n">
        <v>798000</v>
      </c>
      <c r="C4" s="5" t="n">
        <v>798000</v>
      </c>
    </row>
    <row r="5">
      <c r="A5" s="4" t="inlineStr">
        <is>
          <t>Estimated fair value, fixed maturities, held to maturity</t>
        </is>
      </c>
      <c r="B5" s="5" t="n">
        <v>798000</v>
      </c>
      <c r="C5" s="5" t="n">
        <v>798000</v>
      </c>
    </row>
    <row r="6">
      <c r="A6" s="4" t="inlineStr">
        <is>
          <t>U.S. treasury securities</t>
        </is>
      </c>
    </row>
    <row r="7">
      <c r="A7" s="4" t="inlineStr">
        <is>
          <t>Amortized cost, fixed maturities, available for sale</t>
        </is>
      </c>
      <c r="B7" s="5" t="n">
        <v>10090505</v>
      </c>
      <c r="C7" s="5" t="n">
        <v>15105795</v>
      </c>
    </row>
    <row r="8">
      <c r="A8" s="4" t="inlineStr">
        <is>
          <t>Gross unrealized gains, fixed maturities, available for sale</t>
        </is>
      </c>
      <c r="B8" s="5" t="n">
        <v>286489</v>
      </c>
      <c r="C8" s="5" t="n">
        <v>130564</v>
      </c>
    </row>
    <row r="9">
      <c r="A9" s="4" t="inlineStr">
        <is>
          <t>Gross unrealized losses, fixed maturities, available for sale</t>
        </is>
      </c>
      <c r="B9" s="4" t="inlineStr">
        <is>
          <t xml:space="preserve"> </t>
        </is>
      </c>
      <c r="C9" s="5" t="n">
        <v>1027</v>
      </c>
    </row>
    <row r="10">
      <c r="A10" s="4" t="inlineStr">
        <is>
          <t>Estimated fair value, fixed maturities, available for sale</t>
        </is>
      </c>
      <c r="B10" s="5" t="n">
        <v>10376994</v>
      </c>
      <c r="C10" s="5" t="n">
        <v>15235332</v>
      </c>
    </row>
    <row r="11">
      <c r="A11" s="4" t="inlineStr">
        <is>
          <t>Corporate securities</t>
        </is>
      </c>
    </row>
    <row r="12">
      <c r="A12" s="4" t="inlineStr">
        <is>
          <t>Amortized cost, fixed maturities, available for sale</t>
        </is>
      </c>
      <c r="B12" s="5" t="n">
        <v>45799041</v>
      </c>
    </row>
    <row r="13">
      <c r="A13" s="4" t="inlineStr">
        <is>
          <t>Gross unrealized gains, fixed maturities, available for sale</t>
        </is>
      </c>
      <c r="B13" s="5" t="n">
        <v>2351571</v>
      </c>
    </row>
    <row r="14">
      <c r="A14" s="4" t="inlineStr">
        <is>
          <t>Gross unrealized losses, fixed maturities, available for sale</t>
        </is>
      </c>
      <c r="B14" s="5" t="n">
        <v>203965</v>
      </c>
    </row>
    <row r="15">
      <c r="A15" s="4" t="inlineStr">
        <is>
          <t>Estimated fair value, fixed maturities, available for sale</t>
        </is>
      </c>
      <c r="B15" s="5" t="n">
        <v>47946647</v>
      </c>
    </row>
    <row r="16">
      <c r="A16" s="4" t="inlineStr">
        <is>
          <t>Agency mortgage-backed securities</t>
        </is>
      </c>
    </row>
    <row r="17">
      <c r="A17" s="4" t="inlineStr">
        <is>
          <t>Amortized cost, fixed maturities, available for sale</t>
        </is>
      </c>
      <c r="B17" s="5" t="n">
        <v>22462009</v>
      </c>
    </row>
    <row r="18">
      <c r="A18" s="4" t="inlineStr">
        <is>
          <t>Gross unrealized gains, fixed maturities, available for sale</t>
        </is>
      </c>
      <c r="B18" s="5" t="n">
        <v>887506</v>
      </c>
    </row>
    <row r="19">
      <c r="A19" s="4" t="inlineStr">
        <is>
          <t>Gross unrealized losses, fixed maturities, available for sale</t>
        </is>
      </c>
      <c r="B19" s="5" t="n">
        <v>3922</v>
      </c>
    </row>
    <row r="20">
      <c r="A20" s="4" t="inlineStr">
        <is>
          <t>Estimated fair value, fixed maturities, available for sale</t>
        </is>
      </c>
      <c r="B20" s="5" t="n">
        <v>23345593</v>
      </c>
    </row>
    <row r="21">
      <c r="A21" s="4" t="inlineStr">
        <is>
          <t>Certificates of deposit</t>
        </is>
      </c>
    </row>
    <row r="22">
      <c r="A22" s="4" t="inlineStr">
        <is>
          <t>Amortized cost, fixed maturities, held to maturity</t>
        </is>
      </c>
      <c r="B22" s="5" t="n">
        <v>798000</v>
      </c>
      <c r="C22" s="5" t="n">
        <v>798000</v>
      </c>
    </row>
    <row r="23">
      <c r="A23" s="4" t="inlineStr">
        <is>
          <t>Gross unrealized gains, fixed maturities, held to maturity</t>
        </is>
      </c>
      <c r="B23" s="5" t="n">
        <v>0</v>
      </c>
      <c r="C23" s="5" t="n">
        <v>0</v>
      </c>
    </row>
    <row r="24">
      <c r="A24" s="4" t="inlineStr">
        <is>
          <t>Gross unrealized losses, fixed maturities, held to maturity</t>
        </is>
      </c>
      <c r="B24" s="5" t="n">
        <v>0</v>
      </c>
      <c r="C24" s="5" t="n">
        <v>0</v>
      </c>
    </row>
    <row r="25">
      <c r="A25" s="4" t="inlineStr">
        <is>
          <t>Estimated fair value, fixed maturities, held to maturity</t>
        </is>
      </c>
      <c r="B25" s="5" t="n">
        <v>798000</v>
      </c>
      <c r="C25" s="5" t="n">
        <v>798000</v>
      </c>
    </row>
    <row r="26">
      <c r="A26" s="4" t="inlineStr">
        <is>
          <t>Total fixed maturities</t>
        </is>
      </c>
    </row>
    <row r="27">
      <c r="A27" s="4" t="inlineStr">
        <is>
          <t>Fixed maturities, at amortized cost</t>
        </is>
      </c>
      <c r="B27" s="5" t="n">
        <v>79149555</v>
      </c>
    </row>
    <row r="28">
      <c r="A28" s="4" t="inlineStr">
        <is>
          <t>Gross unrealized gains, fixed maturities</t>
        </is>
      </c>
      <c r="B28" s="5" t="n">
        <v>3525566</v>
      </c>
    </row>
    <row r="29">
      <c r="A29" s="4" t="inlineStr">
        <is>
          <t>Gross unrealized losses, fixed maturities</t>
        </is>
      </c>
      <c r="B29" s="5" t="n">
        <v>207887</v>
      </c>
    </row>
    <row r="30">
      <c r="A30" s="4" t="inlineStr">
        <is>
          <t>Fixed maturities, at estimated fair value</t>
        </is>
      </c>
      <c r="B30" s="6" t="n">
        <v>82467234</v>
      </c>
    </row>
    <row r="31">
      <c r="A31" s="4" t="inlineStr">
        <is>
          <t>Corporate securities</t>
        </is>
      </c>
    </row>
    <row r="32">
      <c r="A32" s="4" t="inlineStr">
        <is>
          <t>Amortized cost, fixed maturities, available for sale</t>
        </is>
      </c>
      <c r="C32" s="5" t="n">
        <v>41953378</v>
      </c>
    </row>
    <row r="33">
      <c r="A33" s="4" t="inlineStr">
        <is>
          <t>Gross unrealized gains, fixed maturities, available for sale</t>
        </is>
      </c>
      <c r="C33" s="5" t="n">
        <v>1076012</v>
      </c>
    </row>
    <row r="34">
      <c r="A34" s="4" t="inlineStr">
        <is>
          <t>Gross unrealized losses, fixed maturities, available for sale</t>
        </is>
      </c>
      <c r="C34" s="5" t="n">
        <v>57</v>
      </c>
    </row>
    <row r="35">
      <c r="A35" s="4" t="inlineStr">
        <is>
          <t>Estimated fair value, fixed maturities, available for sale</t>
        </is>
      </c>
      <c r="C35" s="5" t="n">
        <v>43029333</v>
      </c>
    </row>
    <row r="36">
      <c r="A36" s="4" t="inlineStr">
        <is>
          <t>Agency mortgage backed securities</t>
        </is>
      </c>
    </row>
    <row r="37">
      <c r="A37" s="4" t="inlineStr">
        <is>
          <t>Amortized cost, fixed maturities, available for sale</t>
        </is>
      </c>
      <c r="C37" s="5" t="n">
        <v>24943238</v>
      </c>
    </row>
    <row r="38">
      <c r="A38" s="4" t="inlineStr">
        <is>
          <t>Gross unrealized gains, fixed maturities, available for sale</t>
        </is>
      </c>
      <c r="C38" s="5" t="n">
        <v>293757</v>
      </c>
    </row>
    <row r="39">
      <c r="A39" s="4" t="inlineStr">
        <is>
          <t>Gross unrealized losses, fixed maturities, available for sale</t>
        </is>
      </c>
      <c r="C39" s="5" t="n">
        <v>1950</v>
      </c>
    </row>
    <row r="40">
      <c r="A40" s="4" t="inlineStr">
        <is>
          <t>Estimated fair value, fixed maturities, available for sale</t>
        </is>
      </c>
      <c r="C40" s="5" t="n">
        <v>25235045</v>
      </c>
    </row>
    <row r="41">
      <c r="A41" s="4" t="inlineStr">
        <is>
          <t>Total fixed maturities</t>
        </is>
      </c>
    </row>
    <row r="42">
      <c r="A42" s="4" t="inlineStr">
        <is>
          <t>Fixed maturities, at amortized cost</t>
        </is>
      </c>
      <c r="C42" s="5" t="n">
        <v>82800411</v>
      </c>
    </row>
    <row r="43">
      <c r="A43" s="4" t="inlineStr">
        <is>
          <t>Gross unrealized gains, fixed maturities</t>
        </is>
      </c>
      <c r="C43" s="5" t="n">
        <v>1500333</v>
      </c>
    </row>
    <row r="44">
      <c r="A44" s="4" t="inlineStr">
        <is>
          <t>Gross unrealized losses, fixed maturities</t>
        </is>
      </c>
      <c r="C44" s="5" t="n">
        <v>3034</v>
      </c>
    </row>
    <row r="45">
      <c r="A45" s="4" t="inlineStr">
        <is>
          <t>Fixed maturities, at estimated fair value</t>
        </is>
      </c>
      <c r="C45" s="6" t="n">
        <v>842977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Gains (Losses) on Investments in Fixed Maturities (Details) - USD ($)</t>
        </is>
      </c>
      <c r="B1" s="2" t="inlineStr">
        <is>
          <t>Sep. 30, 2020</t>
        </is>
      </c>
      <c r="C1" s="2" t="inlineStr">
        <is>
          <t>Dec. 31, 2019</t>
        </is>
      </c>
    </row>
    <row r="2">
      <c r="A2" s="3" t="inlineStr">
        <is>
          <t>Notes to Financial Statements</t>
        </is>
      </c>
    </row>
    <row r="3">
      <c r="A3" s="4" t="inlineStr">
        <is>
          <t>Gross unrealized gains on fixed maturities</t>
        </is>
      </c>
      <c r="B3" s="6" t="n">
        <v>3525566</v>
      </c>
      <c r="C3" s="6" t="n">
        <v>1500333</v>
      </c>
    </row>
    <row r="4">
      <c r="A4" s="4" t="inlineStr">
        <is>
          <t>Gross unrealized losses on fixed maturities</t>
        </is>
      </c>
      <c r="B4" s="5" t="n">
        <v>-207887</v>
      </c>
      <c r="C4" s="5" t="n">
        <v>-3034</v>
      </c>
    </row>
    <row r="5">
      <c r="A5" s="4" t="inlineStr">
        <is>
          <t>Net unrealized gains on fixed maturities</t>
        </is>
      </c>
      <c r="B5" s="5" t="n">
        <v>3317679</v>
      </c>
      <c r="C5" s="5" t="n">
        <v>1497299</v>
      </c>
    </row>
    <row r="6">
      <c r="A6" s="4" t="inlineStr">
        <is>
          <t>Deferred federal tax expense</t>
        </is>
      </c>
      <c r="B6" s="5" t="n">
        <v>-696712</v>
      </c>
      <c r="C6" s="5" t="n">
        <v>-314433</v>
      </c>
    </row>
    <row r="7">
      <c r="A7" s="4" t="inlineStr">
        <is>
          <t>Net unrealized gains, net of deferred income taxes</t>
        </is>
      </c>
      <c r="B7" s="6" t="n">
        <v>2620967</v>
      </c>
      <c r="C7" s="6" t="n">
        <v>118286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4" customWidth="1" min="1" max="1"/>
    <col width="21" customWidth="1" min="2" max="2"/>
    <col width="21" customWidth="1" min="3" max="3"/>
  </cols>
  <sheetData>
    <row r="1">
      <c r="A1" s="1" t="inlineStr">
        <is>
          <t>Investments - Securities in Unrealized Loss Position (Details)</t>
        </is>
      </c>
      <c r="B1" s="2" t="inlineStr">
        <is>
          <t>Sep. 30, 2020USD ($)</t>
        </is>
      </c>
      <c r="C1" s="2" t="inlineStr">
        <is>
          <t>Dec. 31, 2019USD ($)</t>
        </is>
      </c>
    </row>
    <row r="2">
      <c r="A2" s="4" t="inlineStr">
        <is>
          <t>Corporate securities</t>
        </is>
      </c>
    </row>
    <row r="3">
      <c r="A3" s="4" t="inlineStr">
        <is>
          <t>Fair value, less than 12 months</t>
        </is>
      </c>
      <c r="B3" s="6" t="n">
        <v>3431312</v>
      </c>
    </row>
    <row r="4">
      <c r="A4" s="4" t="inlineStr">
        <is>
          <t>Fair value, 12 months or longer</t>
        </is>
      </c>
      <c r="B4" s="5" t="n">
        <v>0</v>
      </c>
    </row>
    <row r="5">
      <c r="A5" s="4" t="inlineStr">
        <is>
          <t>Gross unrealized losses, less than 12 months</t>
        </is>
      </c>
      <c r="B5" s="5" t="n">
        <v>203965</v>
      </c>
    </row>
    <row r="6">
      <c r="A6" s="4" t="inlineStr">
        <is>
          <t>Gross unrealized losses, 12 months or longer</t>
        </is>
      </c>
      <c r="B6" s="6" t="n">
        <v>0</v>
      </c>
    </row>
    <row r="7">
      <c r="A7" s="4" t="inlineStr">
        <is>
          <t>Number of securities in unrealized loss positions for less than 12 months</t>
        </is>
      </c>
      <c r="B7" s="5" t="n">
        <v>6</v>
      </c>
    </row>
    <row r="8">
      <c r="A8" s="4" t="inlineStr">
        <is>
          <t>Number of securities in unrealized loss positions for 12 months or longer</t>
        </is>
      </c>
      <c r="B8" s="5" t="n">
        <v>0</v>
      </c>
    </row>
    <row r="9">
      <c r="A9" s="4" t="inlineStr">
        <is>
          <t>Agency mortgage-backed securities</t>
        </is>
      </c>
    </row>
    <row r="10">
      <c r="A10" s="4" t="inlineStr">
        <is>
          <t>Fair value, less than 12 months</t>
        </is>
      </c>
      <c r="B10" s="6" t="n">
        <v>1215171</v>
      </c>
    </row>
    <row r="11">
      <c r="A11" s="4" t="inlineStr">
        <is>
          <t>Fair value, 12 months or longer</t>
        </is>
      </c>
      <c r="B11" s="5" t="n">
        <v>0</v>
      </c>
    </row>
    <row r="12">
      <c r="A12" s="4" t="inlineStr">
        <is>
          <t>Gross unrealized losses, less than 12 months</t>
        </is>
      </c>
      <c r="B12" s="5" t="n">
        <v>3922</v>
      </c>
    </row>
    <row r="13">
      <c r="A13" s="4" t="inlineStr">
        <is>
          <t>Gross unrealized losses, 12 months or longer</t>
        </is>
      </c>
      <c r="B13" s="6" t="n">
        <v>0</v>
      </c>
    </row>
    <row r="14">
      <c r="A14" s="4" t="inlineStr">
        <is>
          <t>Number of securities in unrealized loss positions for less than 12 months</t>
        </is>
      </c>
      <c r="B14" s="5" t="n">
        <v>2</v>
      </c>
    </row>
    <row r="15">
      <c r="A15" s="4" t="inlineStr">
        <is>
          <t>Number of securities in unrealized loss positions for 12 months or longer</t>
        </is>
      </c>
      <c r="B15" s="5" t="n">
        <v>0</v>
      </c>
    </row>
    <row r="16">
      <c r="A16" s="4" t="inlineStr">
        <is>
          <t>Total fixed maturities</t>
        </is>
      </c>
    </row>
    <row r="17">
      <c r="A17" s="4" t="inlineStr">
        <is>
          <t>Fair value, less than 12 months</t>
        </is>
      </c>
      <c r="B17" s="6" t="n">
        <v>4646483</v>
      </c>
    </row>
    <row r="18">
      <c r="A18" s="4" t="inlineStr">
        <is>
          <t>Fair value, 12 months or longer</t>
        </is>
      </c>
      <c r="B18" s="5" t="n">
        <v>0</v>
      </c>
    </row>
    <row r="19">
      <c r="A19" s="4" t="inlineStr">
        <is>
          <t>Gross unrealized losses, less than 12 months</t>
        </is>
      </c>
      <c r="B19" s="5" t="n">
        <v>207887</v>
      </c>
    </row>
    <row r="20">
      <c r="A20" s="4" t="inlineStr">
        <is>
          <t>Gross unrealized losses, 12 months or longer</t>
        </is>
      </c>
      <c r="B20" s="6" t="n">
        <v>0</v>
      </c>
    </row>
    <row r="21">
      <c r="A21" s="4" t="inlineStr">
        <is>
          <t>Number of securities in unrealized loss positions for less than 12 months</t>
        </is>
      </c>
      <c r="B21" s="5" t="n">
        <v>8</v>
      </c>
    </row>
    <row r="22">
      <c r="A22" s="4" t="inlineStr">
        <is>
          <t>Number of securities in unrealized loss positions for 12 months or longer</t>
        </is>
      </c>
      <c r="B22" s="5" t="n">
        <v>0</v>
      </c>
    </row>
    <row r="23">
      <c r="A23" s="4" t="inlineStr">
        <is>
          <t>U.S. treasury securities</t>
        </is>
      </c>
    </row>
    <row r="24">
      <c r="A24" s="4" t="inlineStr">
        <is>
          <t>Fair value, less than 12 months</t>
        </is>
      </c>
      <c r="C24" s="6" t="n">
        <v>1996562</v>
      </c>
    </row>
    <row r="25">
      <c r="A25" s="4" t="inlineStr">
        <is>
          <t>Fair value, 12 months or longer</t>
        </is>
      </c>
      <c r="C25" s="5" t="n">
        <v>1002031</v>
      </c>
    </row>
    <row r="26">
      <c r="A26" s="4" t="inlineStr">
        <is>
          <t>Gross unrealized losses, less than 12 months</t>
        </is>
      </c>
      <c r="C26" s="5" t="n">
        <v>252</v>
      </c>
    </row>
    <row r="27">
      <c r="A27" s="4" t="inlineStr">
        <is>
          <t>Gross unrealized losses, 12 months or longer</t>
        </is>
      </c>
      <c r="C27" s="6" t="n">
        <v>775</v>
      </c>
    </row>
    <row r="28">
      <c r="A28" s="4" t="inlineStr">
        <is>
          <t>Number of securities in unrealized loss positions for less than 12 months</t>
        </is>
      </c>
      <c r="C28" s="5" t="n">
        <v>1</v>
      </c>
    </row>
    <row r="29">
      <c r="A29" s="4" t="inlineStr">
        <is>
          <t>Number of securities in unrealized loss positions for 12 months or longer</t>
        </is>
      </c>
      <c r="C29" s="5" t="n">
        <v>1</v>
      </c>
    </row>
    <row r="30">
      <c r="A30" s="4" t="inlineStr">
        <is>
          <t>Corporate securities</t>
        </is>
      </c>
    </row>
    <row r="31">
      <c r="A31" s="4" t="inlineStr">
        <is>
          <t>Fair value, less than 12 months</t>
        </is>
      </c>
      <c r="C31" s="6" t="n">
        <v>999818</v>
      </c>
    </row>
    <row r="32">
      <c r="A32" s="4" t="inlineStr">
        <is>
          <t>Fair value, 12 months or longer</t>
        </is>
      </c>
      <c r="C32" s="5" t="n">
        <v>0</v>
      </c>
    </row>
    <row r="33">
      <c r="A33" s="4" t="inlineStr">
        <is>
          <t>Gross unrealized losses, less than 12 months</t>
        </is>
      </c>
      <c r="C33" s="5" t="n">
        <v>57</v>
      </c>
    </row>
    <row r="34">
      <c r="A34" s="4" t="inlineStr">
        <is>
          <t>Gross unrealized losses, 12 months or longer</t>
        </is>
      </c>
      <c r="C34" s="6" t="n">
        <v>0</v>
      </c>
    </row>
    <row r="35">
      <c r="A35" s="4" t="inlineStr">
        <is>
          <t>Number of securities in unrealized loss positions for less than 12 months</t>
        </is>
      </c>
      <c r="C35" s="5" t="n">
        <v>1</v>
      </c>
    </row>
    <row r="36">
      <c r="A36" s="4" t="inlineStr">
        <is>
          <t>Number of securities in unrealized loss positions for 12 months or longer</t>
        </is>
      </c>
      <c r="C36" s="5" t="n">
        <v>0</v>
      </c>
    </row>
    <row r="37">
      <c r="A37" s="4" t="inlineStr">
        <is>
          <t>Agency mortgage backed securities</t>
        </is>
      </c>
    </row>
    <row r="38">
      <c r="A38" s="4" t="inlineStr">
        <is>
          <t>Fair value, less than 12 months</t>
        </is>
      </c>
      <c r="C38" s="6" t="n">
        <v>750058</v>
      </c>
    </row>
    <row r="39">
      <c r="A39" s="4" t="inlineStr">
        <is>
          <t>Fair value, 12 months or longer</t>
        </is>
      </c>
      <c r="C39" s="5" t="n">
        <v>0</v>
      </c>
    </row>
    <row r="40">
      <c r="A40" s="4" t="inlineStr">
        <is>
          <t>Gross unrealized losses, less than 12 months</t>
        </is>
      </c>
      <c r="C40" s="5" t="n">
        <v>1950</v>
      </c>
    </row>
    <row r="41">
      <c r="A41" s="4" t="inlineStr">
        <is>
          <t>Gross unrealized losses, 12 months or longer</t>
        </is>
      </c>
      <c r="C41" s="6" t="n">
        <v>0</v>
      </c>
    </row>
    <row r="42">
      <c r="A42" s="4" t="inlineStr">
        <is>
          <t>Number of securities in unrealized loss positions for less than 12 months</t>
        </is>
      </c>
      <c r="C42" s="5" t="n">
        <v>2</v>
      </c>
    </row>
    <row r="43">
      <c r="A43" s="4" t="inlineStr">
        <is>
          <t>Number of securities in unrealized loss positions for 12 months or longer</t>
        </is>
      </c>
      <c r="C43" s="5" t="n">
        <v>0</v>
      </c>
    </row>
    <row r="44">
      <c r="A44" s="4" t="inlineStr">
        <is>
          <t>Total fixed maturities</t>
        </is>
      </c>
    </row>
    <row r="45">
      <c r="A45" s="4" t="inlineStr">
        <is>
          <t>Fair value, less than 12 months</t>
        </is>
      </c>
      <c r="C45" s="6" t="n">
        <v>3746438</v>
      </c>
    </row>
    <row r="46">
      <c r="A46" s="4" t="inlineStr">
        <is>
          <t>Fair value, 12 months or longer</t>
        </is>
      </c>
      <c r="C46" s="5" t="n">
        <v>1002031</v>
      </c>
    </row>
    <row r="47">
      <c r="A47" s="4" t="inlineStr">
        <is>
          <t>Gross unrealized losses, less than 12 months</t>
        </is>
      </c>
      <c r="C47" s="5" t="n">
        <v>2259</v>
      </c>
    </row>
    <row r="48">
      <c r="A48" s="4" t="inlineStr">
        <is>
          <t>Gross unrealized losses, 12 months or longer</t>
        </is>
      </c>
      <c r="C48" s="6" t="n">
        <v>775</v>
      </c>
    </row>
    <row r="49">
      <c r="A49" s="4" t="inlineStr">
        <is>
          <t>Number of securities in unrealized loss positions for less than 12 months</t>
        </is>
      </c>
      <c r="C49" s="5" t="n">
        <v>4</v>
      </c>
    </row>
    <row r="50">
      <c r="A50" s="4" t="inlineStr">
        <is>
          <t>Number of securities in unrealized loss positions for 12 months or longer</t>
        </is>
      </c>
      <c r="C50" s="5"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s>
  <sheetData>
    <row r="1">
      <c r="A1" s="1" t="inlineStr">
        <is>
          <t>Investments - Fixed Maturities Sold and Called (Detail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row>
    <row r="3">
      <c r="A3" s="3" t="inlineStr">
        <is>
          <t>Notes to Financial Statements</t>
        </is>
      </c>
    </row>
    <row r="4">
      <c r="A4" s="4" t="inlineStr">
        <is>
          <t>Sold securities - number</t>
        </is>
      </c>
      <c r="B4" s="5" t="n">
        <v>6</v>
      </c>
      <c r="C4" s="5" t="n">
        <v>0</v>
      </c>
      <c r="D4" s="5" t="n">
        <v>7</v>
      </c>
      <c r="E4" s="5" t="n">
        <v>3</v>
      </c>
    </row>
    <row r="5">
      <c r="A5" s="4" t="inlineStr">
        <is>
          <t>Sold securities - amortized cost</t>
        </is>
      </c>
      <c r="B5" s="6" t="n">
        <v>2923386</v>
      </c>
      <c r="C5" s="6" t="n">
        <v>0</v>
      </c>
      <c r="D5" s="6" t="n">
        <v>3524702</v>
      </c>
      <c r="E5" s="6" t="n">
        <v>2997098</v>
      </c>
    </row>
    <row r="6">
      <c r="A6" s="4" t="inlineStr">
        <is>
          <t>Called securities - number</t>
        </is>
      </c>
      <c r="B6" s="5" t="n">
        <v>1</v>
      </c>
      <c r="C6" s="5" t="n">
        <v>0</v>
      </c>
      <c r="D6" s="5" t="n">
        <v>3</v>
      </c>
      <c r="E6" s="5" t="n">
        <v>1</v>
      </c>
    </row>
    <row r="7">
      <c r="A7" s="4" t="inlineStr">
        <is>
          <t>Called securities - amortized cost</t>
        </is>
      </c>
      <c r="B7" s="6" t="n">
        <v>249998</v>
      </c>
      <c r="C7" s="6" t="n">
        <v>0</v>
      </c>
      <c r="D7" s="6" t="n">
        <v>1949536</v>
      </c>
      <c r="E7" s="6" t="n">
        <v>999982</v>
      </c>
    </row>
    <row r="8">
      <c r="A8" s="4" t="inlineStr">
        <is>
          <t>Called securities - realized gain</t>
        </is>
      </c>
      <c r="B8" s="6" t="n">
        <v>2</v>
      </c>
      <c r="C8" s="6" t="n">
        <v>0</v>
      </c>
      <c r="D8" s="6" t="n">
        <v>464</v>
      </c>
      <c r="E8" s="6" t="n">
        <v>1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stments - Equity Securities (Details) - USD ($)</t>
        </is>
      </c>
      <c r="B1" s="2" t="inlineStr">
        <is>
          <t>Sep. 30, 2020</t>
        </is>
      </c>
      <c r="C1" s="2" t="inlineStr">
        <is>
          <t>Dec. 31, 2019</t>
        </is>
      </c>
    </row>
    <row r="2">
      <c r="A2" s="3" t="inlineStr">
        <is>
          <t>Notes to Financial Statements</t>
        </is>
      </c>
    </row>
    <row r="3">
      <c r="A3" s="4" t="inlineStr">
        <is>
          <t>Equity securities, cost</t>
        </is>
      </c>
      <c r="B3" s="6" t="n">
        <v>1515228</v>
      </c>
      <c r="C3" s="6" t="n">
        <v>0</v>
      </c>
    </row>
    <row r="4">
      <c r="A4" s="4" t="inlineStr">
        <is>
          <t>Unrealized gain</t>
        </is>
      </c>
      <c r="B4" s="5" t="n">
        <v>42629</v>
      </c>
      <c r="C4" s="5" t="n">
        <v>0</v>
      </c>
    </row>
    <row r="5">
      <c r="A5" s="4" t="inlineStr">
        <is>
          <t>Equity securities, at fair value</t>
        </is>
      </c>
      <c r="B5" s="6" t="n">
        <v>1557856</v>
      </c>
      <c r="C5"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stments - State Held Deposits (Details) - USD ($)</t>
        </is>
      </c>
      <c r="B1" s="2" t="inlineStr">
        <is>
          <t>Sep. 30, 2020</t>
        </is>
      </c>
      <c r="C1" s="2" t="inlineStr">
        <is>
          <t>Dec. 31, 2019</t>
        </is>
      </c>
    </row>
    <row r="2">
      <c r="A2" s="3" t="inlineStr">
        <is>
          <t>Notes to Financial Statements</t>
        </is>
      </c>
    </row>
    <row r="3">
      <c r="A3" s="4" t="inlineStr">
        <is>
          <t>Short-term investments held by state</t>
        </is>
      </c>
      <c r="B3" s="6" t="n">
        <v>200000</v>
      </c>
      <c r="C3" s="6" t="n">
        <v>200000</v>
      </c>
    </row>
    <row r="4">
      <c r="A4" s="4" t="inlineStr">
        <is>
          <t>Certificates of deposit held by states</t>
        </is>
      </c>
      <c r="B4" s="5" t="n">
        <v>200000</v>
      </c>
      <c r="C4" s="5" t="n">
        <v>200000</v>
      </c>
    </row>
    <row r="5">
      <c r="A5" s="4" t="inlineStr">
        <is>
          <t>State held deposits</t>
        </is>
      </c>
      <c r="B5" s="6" t="n">
        <v>400000</v>
      </c>
      <c r="C5" s="6" t="n">
        <v>4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stments - Short term invesmtments (Details) - USD ($)</t>
        </is>
      </c>
      <c r="B1" s="2" t="inlineStr">
        <is>
          <t>Sep. 30, 2020</t>
        </is>
      </c>
      <c r="C1" s="2" t="inlineStr">
        <is>
          <t>Dec. 31, 2019</t>
        </is>
      </c>
    </row>
    <row r="2">
      <c r="A2" s="3" t="inlineStr">
        <is>
          <t>Notes to Financial Statements</t>
        </is>
      </c>
    </row>
    <row r="3">
      <c r="A3" s="4" t="inlineStr">
        <is>
          <t>Short-term U.S. treasury bills</t>
        </is>
      </c>
      <c r="B3" s="6" t="n">
        <v>0</v>
      </c>
      <c r="C3" s="6" t="n">
        <v>1996815</v>
      </c>
    </row>
    <row r="4">
      <c r="A4" s="4" t="inlineStr">
        <is>
          <t>Certificates of deposit</t>
        </is>
      </c>
      <c r="B4" s="5" t="n">
        <v>200000</v>
      </c>
      <c r="C4" s="5" t="n">
        <v>200000</v>
      </c>
    </row>
    <row r="5">
      <c r="A5" s="4" t="inlineStr">
        <is>
          <t>Total short-term investments</t>
        </is>
      </c>
      <c r="B5" s="6" t="n">
        <v>200000</v>
      </c>
      <c r="C5" s="6" t="n">
        <v>21968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Unpaid Losses And Loss Adjustment Expens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Insurance Loss Reserves [Abstract]</t>
        </is>
      </c>
    </row>
    <row r="4">
      <c r="A4" s="4" t="inlineStr">
        <is>
          <t>Gross reserves</t>
        </is>
      </c>
      <c r="B4" s="6" t="n">
        <v>74333899</v>
      </c>
      <c r="C4" s="6" t="n">
        <v>51655993</v>
      </c>
      <c r="D4" s="6" t="n">
        <v>74333899</v>
      </c>
      <c r="E4" s="6" t="n">
        <v>51655993</v>
      </c>
      <c r="F4" s="6" t="n">
        <v>55066480</v>
      </c>
      <c r="G4" s="6" t="n">
        <v>51657155</v>
      </c>
    </row>
    <row r="5">
      <c r="A5" s="4" t="inlineStr">
        <is>
          <t>Reinsurance recoverable on unpaid losses and loss adjustment expenses</t>
        </is>
      </c>
      <c r="B5" s="5" t="n">
        <v>23349279</v>
      </c>
      <c r="C5" s="5" t="n">
        <v>13799868</v>
      </c>
      <c r="D5" s="5" t="n">
        <v>23349279</v>
      </c>
      <c r="E5" s="5" t="n">
        <v>13799868</v>
      </c>
      <c r="F5" s="5" t="n">
        <v>14725855</v>
      </c>
      <c r="G5" s="5" t="n">
        <v>9531602</v>
      </c>
    </row>
    <row r="6">
      <c r="A6" s="4" t="inlineStr">
        <is>
          <t>Net reserves</t>
        </is>
      </c>
      <c r="B6" s="5" t="n">
        <v>50984620</v>
      </c>
      <c r="C6" s="5" t="n">
        <v>37856125</v>
      </c>
      <c r="D6" s="5" t="n">
        <v>50984620</v>
      </c>
      <c r="E6" s="5" t="n">
        <v>37856125</v>
      </c>
      <c r="F6" s="6" t="n">
        <v>40340625</v>
      </c>
      <c r="G6" s="6" t="n">
        <v>42125553</v>
      </c>
    </row>
    <row r="7">
      <c r="A7" s="3" t="inlineStr">
        <is>
          <t>Incurred losses and loss adjustment expenses</t>
        </is>
      </c>
    </row>
    <row r="8">
      <c r="A8" s="4" t="inlineStr">
        <is>
          <t>Current accident year</t>
        </is>
      </c>
      <c r="D8" s="5" t="n">
        <v>19925024</v>
      </c>
      <c r="E8" s="5" t="n">
        <v>13984532</v>
      </c>
    </row>
    <row r="9">
      <c r="A9" s="4" t="inlineStr">
        <is>
          <t>Prior accident years</t>
        </is>
      </c>
      <c r="D9" s="5" t="n">
        <v>8161318</v>
      </c>
      <c r="E9" s="5" t="n">
        <v>1366836</v>
      </c>
    </row>
    <row r="10">
      <c r="A10" s="4" t="inlineStr">
        <is>
          <t>Incurred losses and loss adjustment expenses</t>
        </is>
      </c>
      <c r="B10" s="6" t="n">
        <v>17320051</v>
      </c>
      <c r="C10" s="6" t="n">
        <v>5137974</v>
      </c>
      <c r="D10" s="5" t="n">
        <v>28086342</v>
      </c>
      <c r="E10" s="5" t="n">
        <v>15351368</v>
      </c>
    </row>
    <row r="11">
      <c r="A11" s="3" t="inlineStr">
        <is>
          <t>Paid losses and loss adjustment expenses</t>
        </is>
      </c>
    </row>
    <row r="12">
      <c r="A12" s="4" t="inlineStr">
        <is>
          <t>Current accident year</t>
        </is>
      </c>
      <c r="D12" s="5" t="n">
        <v>5685642</v>
      </c>
      <c r="E12" s="5" t="n">
        <v>4531844</v>
      </c>
    </row>
    <row r="13">
      <c r="A13" s="4" t="inlineStr">
        <is>
          <t>Prior accident years</t>
        </is>
      </c>
      <c r="D13" s="5" t="n">
        <v>11756705</v>
      </c>
      <c r="E13" s="5" t="n">
        <v>15088952</v>
      </c>
    </row>
    <row r="14">
      <c r="A14" s="4" t="inlineStr">
        <is>
          <t>Total payment losses and loss adjustment expenses</t>
        </is>
      </c>
      <c r="D14" s="6" t="n">
        <v>17442347</v>
      </c>
      <c r="E14" s="6" t="n">
        <v>1962079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27" customWidth="1" min="2" max="2"/>
    <col width="21" customWidth="1" min="3" max="3"/>
    <col width="27" customWidth="1" min="4" max="4"/>
    <col width="21" customWidth="1" min="5" max="5"/>
  </cols>
  <sheetData>
    <row r="1">
      <c r="A1" s="1" t="inlineStr">
        <is>
          <t>Property and Equipment (Details Narrative)</t>
        </is>
      </c>
      <c r="B1" s="2" t="inlineStr">
        <is>
          <t>3 Months Ended</t>
        </is>
      </c>
      <c r="D1" s="2" t="inlineStr">
        <is>
          <t>9 Months Ended</t>
        </is>
      </c>
    </row>
    <row r="2">
      <c r="B2" s="2" t="inlineStr">
        <is>
          <t>Sep. 30, 2020USD ($)shares</t>
        </is>
      </c>
      <c r="C2" s="2" t="inlineStr">
        <is>
          <t>Sep. 30, 2019USD ($)</t>
        </is>
      </c>
      <c r="D2" s="2" t="inlineStr">
        <is>
          <t>Sep. 30, 2020USD ($)shares</t>
        </is>
      </c>
      <c r="E2" s="2" t="inlineStr">
        <is>
          <t>Sep. 30, 2019USD ($)</t>
        </is>
      </c>
    </row>
    <row r="3">
      <c r="A3" s="3" t="inlineStr">
        <is>
          <t>Property And Equipment Details Abstract</t>
        </is>
      </c>
    </row>
    <row r="4">
      <c r="A4" s="4" t="inlineStr">
        <is>
          <t>Square footage of building</t>
        </is>
      </c>
      <c r="B4" s="5" t="n">
        <v>46884</v>
      </c>
      <c r="D4" s="5" t="n">
        <v>46884</v>
      </c>
    </row>
    <row r="5">
      <c r="A5" s="4" t="inlineStr">
        <is>
          <t>Building square footage leased to non-alliliates</t>
        </is>
      </c>
      <c r="B5" s="5" t="n">
        <v>6942</v>
      </c>
      <c r="D5" s="5" t="n">
        <v>6942</v>
      </c>
    </row>
    <row r="6">
      <c r="A6" s="4" t="inlineStr">
        <is>
          <t>Building square footage available for lease</t>
        </is>
      </c>
      <c r="B6" s="5" t="n">
        <v>7539</v>
      </c>
      <c r="D6" s="5" t="n">
        <v>7539</v>
      </c>
    </row>
    <row r="7">
      <c r="A7" s="4" t="inlineStr">
        <is>
          <t>Depreciation and amortization</t>
        </is>
      </c>
      <c r="B7" s="6" t="n">
        <v>190916</v>
      </c>
      <c r="C7" s="6" t="n">
        <v>132664</v>
      </c>
      <c r="D7" s="6" t="n">
        <v>567639</v>
      </c>
      <c r="E7" s="6" t="n">
        <v>402769</v>
      </c>
    </row>
    <row r="8">
      <c r="A8" s="4" t="inlineStr">
        <is>
          <t>Calabasas building operating expenses including depreciation</t>
        </is>
      </c>
      <c r="B8" s="5" t="n">
        <v>200067</v>
      </c>
      <c r="C8" s="5" t="n">
        <v>126962</v>
      </c>
      <c r="D8" s="5" t="n">
        <v>573100</v>
      </c>
      <c r="E8" s="5" t="n">
        <v>482257</v>
      </c>
    </row>
    <row r="9">
      <c r="A9" s="4" t="inlineStr">
        <is>
          <t>Office building revenue from leases from non-affiliates</t>
        </is>
      </c>
      <c r="B9" s="6" t="n">
        <v>33325</v>
      </c>
      <c r="C9" s="6" t="n">
        <v>43158</v>
      </c>
      <c r="D9" s="6" t="n">
        <v>122684</v>
      </c>
      <c r="E9" s="6" t="n">
        <v>125545</v>
      </c>
    </row>
    <row r="10">
      <c r="A10" s="4" t="inlineStr">
        <is>
          <t>Real estate listing price | shares</t>
        </is>
      </c>
      <c r="B10" s="5" t="n">
        <v>12999000</v>
      </c>
      <c r="D10" s="5" t="n">
        <v>12999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Details Narrative)</t>
        </is>
      </c>
      <c r="B1" s="2" t="inlineStr">
        <is>
          <t>Sep. 30, 2020USD ($)</t>
        </is>
      </c>
      <c r="C1" s="2" t="inlineStr">
        <is>
          <t>Dec. 31, 2019USD ($)</t>
        </is>
      </c>
    </row>
    <row r="2">
      <c r="A2" s="3" t="inlineStr">
        <is>
          <t>Notes to Financial Statements</t>
        </is>
      </c>
    </row>
    <row r="3">
      <c r="A3" s="4" t="inlineStr">
        <is>
          <t>Security pledged as collateral - fair value</t>
        </is>
      </c>
      <c r="B3" s="6" t="n">
        <v>723625</v>
      </c>
      <c r="C3" s="6" t="n">
        <v>0</v>
      </c>
    </row>
    <row r="4">
      <c r="A4" s="4" t="inlineStr">
        <is>
          <t>Security pledged as collateral - cost</t>
        </is>
      </c>
      <c r="B4" s="5" t="n">
        <v>688147</v>
      </c>
      <c r="C4" s="5" t="n">
        <v>0</v>
      </c>
    </row>
    <row r="5">
      <c r="A5" s="4" t="inlineStr">
        <is>
          <t>Brokered certificates of deposit</t>
        </is>
      </c>
      <c r="B5" s="6" t="n">
        <v>598000</v>
      </c>
      <c r="C5" s="6" t="n">
        <v>598000</v>
      </c>
    </row>
    <row r="6">
      <c r="A6" s="4" t="inlineStr">
        <is>
          <t>Statutory deposits number of banks</t>
        </is>
      </c>
      <c r="B6" s="5" t="n">
        <v>3</v>
      </c>
      <c r="C6" s="5" t="n">
        <v>3</v>
      </c>
    </row>
    <row r="7">
      <c r="A7" s="4" t="inlineStr">
        <is>
          <t>Fixed maturity corporate security with significant decline in market value, market value</t>
        </is>
      </c>
      <c r="B7" s="6" t="n">
        <v>744750</v>
      </c>
    </row>
    <row r="8">
      <c r="A8" s="4" t="inlineStr">
        <is>
          <t>Fixed maturity corporate security with significant decline in market value, book value</t>
        </is>
      </c>
      <c r="B8" s="6" t="n">
        <v>9114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Net premium earned</t>
        </is>
      </c>
      <c r="B4" s="6" t="n">
        <v>7124272</v>
      </c>
      <c r="C4" s="6" t="n">
        <v>6978698</v>
      </c>
      <c r="D4" s="6" t="n">
        <v>20805517</v>
      </c>
      <c r="E4" s="6" t="n">
        <v>19760961</v>
      </c>
    </row>
    <row r="5">
      <c r="A5" s="4" t="inlineStr">
        <is>
          <t>Investment income</t>
        </is>
      </c>
      <c r="B5" s="5" t="n">
        <v>477145</v>
      </c>
      <c r="C5" s="5" t="n">
        <v>518108</v>
      </c>
      <c r="D5" s="5" t="n">
        <v>1487335</v>
      </c>
      <c r="E5" s="5" t="n">
        <v>1581482</v>
      </c>
    </row>
    <row r="6">
      <c r="A6" s="4" t="inlineStr">
        <is>
          <t>Net realized investments gains (losses)</t>
        </is>
      </c>
      <c r="B6" s="5" t="n">
        <v>38214</v>
      </c>
      <c r="C6" s="4" t="inlineStr">
        <is>
          <t xml:space="preserve"> </t>
        </is>
      </c>
      <c r="D6" s="5" t="n">
        <v>39789</v>
      </c>
      <c r="E6" s="5" t="n">
        <v>-12661</v>
      </c>
    </row>
    <row r="7">
      <c r="A7" s="4" t="inlineStr">
        <is>
          <t>Net unrealized investments gains on equity securities</t>
        </is>
      </c>
      <c r="B7" s="5" t="n">
        <v>19670</v>
      </c>
      <c r="C7" s="4" t="inlineStr">
        <is>
          <t xml:space="preserve"> </t>
        </is>
      </c>
      <c r="D7" s="5" t="n">
        <v>42629</v>
      </c>
      <c r="E7" s="4" t="inlineStr">
        <is>
          <t xml:space="preserve"> </t>
        </is>
      </c>
    </row>
    <row r="8">
      <c r="A8" s="4" t="inlineStr">
        <is>
          <t>Other income</t>
        </is>
      </c>
      <c r="B8" s="5" t="n">
        <v>74784</v>
      </c>
      <c r="C8" s="5" t="n">
        <v>114531</v>
      </c>
      <c r="D8" s="5" t="n">
        <v>278544</v>
      </c>
      <c r="E8" s="5" t="n">
        <v>22660</v>
      </c>
    </row>
    <row r="9">
      <c r="A9" s="4" t="inlineStr">
        <is>
          <t>Total Insurance Company Operation</t>
        </is>
      </c>
      <c r="B9" s="5" t="n">
        <v>7734085</v>
      </c>
      <c r="C9" s="5" t="n">
        <v>7611337</v>
      </c>
      <c r="D9" s="5" t="n">
        <v>22653814</v>
      </c>
      <c r="E9" s="5" t="n">
        <v>21352442</v>
      </c>
    </row>
    <row r="10">
      <c r="A10" s="4" t="inlineStr">
        <is>
          <t>Gross commissions and fees</t>
        </is>
      </c>
      <c r="B10" s="5" t="n">
        <v>461540</v>
      </c>
      <c r="C10" s="5" t="n">
        <v>581100</v>
      </c>
      <c r="D10" s="5" t="n">
        <v>1388494</v>
      </c>
      <c r="E10" s="5" t="n">
        <v>1656371</v>
      </c>
    </row>
    <row r="11">
      <c r="A11" s="4" t="inlineStr">
        <is>
          <t>Finance fees earned</t>
        </is>
      </c>
      <c r="B11" s="5" t="n">
        <v>56985</v>
      </c>
      <c r="C11" s="5" t="n">
        <v>66526</v>
      </c>
      <c r="D11" s="5" t="n">
        <v>191690</v>
      </c>
      <c r="E11" s="5" t="n">
        <v>169896</v>
      </c>
    </row>
    <row r="12">
      <c r="A12" s="4" t="inlineStr">
        <is>
          <t>Other income</t>
        </is>
      </c>
      <c r="B12" s="5" t="n">
        <v>7076</v>
      </c>
      <c r="C12" s="5" t="n">
        <v>3</v>
      </c>
      <c r="D12" s="5" t="n">
        <v>7096</v>
      </c>
      <c r="E12" s="5" t="n">
        <v>10830</v>
      </c>
    </row>
    <row r="13">
      <c r="A13" s="4" t="inlineStr">
        <is>
          <t>Total Revenues</t>
        </is>
      </c>
      <c r="B13" s="5" t="n">
        <v>8259686</v>
      </c>
      <c r="C13" s="5" t="n">
        <v>8258966</v>
      </c>
      <c r="D13" s="5" t="n">
        <v>24241094</v>
      </c>
      <c r="E13" s="5" t="n">
        <v>23189539</v>
      </c>
    </row>
    <row r="14">
      <c r="A14" s="3" t="inlineStr">
        <is>
          <t>EXPENSES</t>
        </is>
      </c>
    </row>
    <row r="15">
      <c r="A15" s="4" t="inlineStr">
        <is>
          <t>Losses and loss adjustment expenses</t>
        </is>
      </c>
      <c r="B15" s="5" t="n">
        <v>17320051</v>
      </c>
      <c r="C15" s="5" t="n">
        <v>5137974</v>
      </c>
      <c r="D15" s="5" t="n">
        <v>28086342</v>
      </c>
      <c r="E15" s="5" t="n">
        <v>15351368</v>
      </c>
    </row>
    <row r="16">
      <c r="A16" s="4" t="inlineStr">
        <is>
          <t>Policy acquisition costs</t>
        </is>
      </c>
      <c r="B16" s="5" t="n">
        <v>1279703</v>
      </c>
      <c r="C16" s="5" t="n">
        <v>1194870</v>
      </c>
      <c r="D16" s="5" t="n">
        <v>3626154</v>
      </c>
      <c r="E16" s="5" t="n">
        <v>3571065</v>
      </c>
    </row>
    <row r="17">
      <c r="A17" s="4" t="inlineStr">
        <is>
          <t>Salaries and employee benefits</t>
        </is>
      </c>
      <c r="B17" s="5" t="n">
        <v>2584478</v>
      </c>
      <c r="C17" s="5" t="n">
        <v>1021597</v>
      </c>
      <c r="D17" s="5" t="n">
        <v>4958900</v>
      </c>
      <c r="E17" s="5" t="n">
        <v>3062251</v>
      </c>
    </row>
    <row r="18">
      <c r="A18" s="4" t="inlineStr">
        <is>
          <t>Commissions to agents/brokers</t>
        </is>
      </c>
      <c r="B18" s="5" t="n">
        <v>23235</v>
      </c>
      <c r="C18" s="5" t="n">
        <v>40946</v>
      </c>
      <c r="D18" s="5" t="n">
        <v>73190</v>
      </c>
      <c r="E18" s="5" t="n">
        <v>132144</v>
      </c>
    </row>
    <row r="19">
      <c r="A19" s="4" t="inlineStr">
        <is>
          <t>Other operating expenses</t>
        </is>
      </c>
      <c r="B19" s="5" t="n">
        <v>1398135</v>
      </c>
      <c r="C19" s="5" t="n">
        <v>532853</v>
      </c>
      <c r="D19" s="5" t="n">
        <v>3372483</v>
      </c>
      <c r="E19" s="5" t="n">
        <v>1896386</v>
      </c>
    </row>
    <row r="20">
      <c r="A20" s="4" t="inlineStr">
        <is>
          <t>Total Expenses</t>
        </is>
      </c>
      <c r="B20" s="5" t="n">
        <v>22605602</v>
      </c>
      <c r="C20" s="5" t="n">
        <v>7928240</v>
      </c>
      <c r="D20" s="5" t="n">
        <v>40117069</v>
      </c>
      <c r="E20" s="5" t="n">
        <v>24013214</v>
      </c>
    </row>
    <row r="21">
      <c r="A21" s="4" t="inlineStr">
        <is>
          <t>Income (Loss) Before Income Taxes</t>
        </is>
      </c>
      <c r="B21" s="5" t="n">
        <v>-14345916</v>
      </c>
      <c r="C21" s="5" t="n">
        <v>330726</v>
      </c>
      <c r="D21" s="5" t="n">
        <v>-15875975</v>
      </c>
      <c r="E21" s="5" t="n">
        <v>-823675</v>
      </c>
    </row>
    <row r="22">
      <c r="A22" s="4" t="inlineStr">
        <is>
          <t>Income Tax Expense (Benefit)</t>
        </is>
      </c>
      <c r="B22" s="5" t="n">
        <v>3594572</v>
      </c>
      <c r="C22" s="5" t="n">
        <v>118259</v>
      </c>
      <c r="D22" s="5" t="n">
        <v>3543153</v>
      </c>
      <c r="E22" s="5" t="n">
        <v>-88391</v>
      </c>
    </row>
    <row r="23">
      <c r="A23" s="4" t="inlineStr">
        <is>
          <t>Net Income (Loss)</t>
        </is>
      </c>
      <c r="B23" s="6" t="n">
        <v>-17940488</v>
      </c>
      <c r="C23" s="6" t="n">
        <v>212467</v>
      </c>
      <c r="D23" s="6" t="n">
        <v>-19419128</v>
      </c>
      <c r="E23" s="6" t="n">
        <v>-735284</v>
      </c>
    </row>
    <row r="24">
      <c r="A24" s="3" t="inlineStr">
        <is>
          <t>Basic</t>
        </is>
      </c>
    </row>
    <row r="25">
      <c r="A25" s="4" t="inlineStr">
        <is>
          <t>Earnings (loss) per share</t>
        </is>
      </c>
      <c r="B25" s="7" t="n">
        <v>-3.38</v>
      </c>
      <c r="C25" s="7" t="n">
        <v>0.04</v>
      </c>
      <c r="D25" s="7" t="n">
        <v>-3.66</v>
      </c>
      <c r="E25" s="7" t="n">
        <v>-0.14</v>
      </c>
    </row>
    <row r="26">
      <c r="A26" s="4" t="inlineStr">
        <is>
          <t>Weighted average shares</t>
        </is>
      </c>
      <c r="B26" s="5" t="n">
        <v>5305742</v>
      </c>
      <c r="C26" s="5" t="n">
        <v>5306747</v>
      </c>
      <c r="D26" s="5" t="n">
        <v>5306068</v>
      </c>
      <c r="E26" s="5" t="n">
        <v>5306929</v>
      </c>
    </row>
    <row r="27">
      <c r="A27" s="3" t="inlineStr">
        <is>
          <t>Diluted</t>
        </is>
      </c>
    </row>
    <row r="28">
      <c r="A28" s="4" t="inlineStr">
        <is>
          <t>Earnings (loss) per share</t>
        </is>
      </c>
      <c r="B28" s="7" t="n">
        <v>-3.38</v>
      </c>
      <c r="C28" s="7" t="n">
        <v>0.04</v>
      </c>
      <c r="D28" s="7" t="n">
        <v>-3.66</v>
      </c>
      <c r="E28" s="7" t="n">
        <v>-0.14</v>
      </c>
    </row>
    <row r="29">
      <c r="A29" s="4" t="inlineStr">
        <is>
          <t>Weighted average shares</t>
        </is>
      </c>
      <c r="B29" s="5" t="n">
        <v>5305742</v>
      </c>
      <c r="C29" s="5" t="n">
        <v>5306747</v>
      </c>
      <c r="D29" s="5" t="n">
        <v>5306068</v>
      </c>
      <c r="E29" s="5" t="n">
        <v>53069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omprehensive Income</t>
        </is>
      </c>
    </row>
    <row r="4">
      <c r="A4" s="4" t="inlineStr">
        <is>
          <t>Net Income (Loss)</t>
        </is>
      </c>
      <c r="B4" s="6" t="n">
        <v>-17940488</v>
      </c>
      <c r="C4" s="6" t="n">
        <v>212467</v>
      </c>
      <c r="D4" s="6" t="n">
        <v>-19419128</v>
      </c>
      <c r="E4" s="6" t="n">
        <v>-735284</v>
      </c>
    </row>
    <row r="5">
      <c r="A5" s="3" t="inlineStr">
        <is>
          <t>Other Changes in Comprehensive Income (Loss):</t>
        </is>
      </c>
    </row>
    <row r="6">
      <c r="A6" s="4" t="inlineStr">
        <is>
          <t>Unrealized gains on securities classified as available-for-sale arising during the period, net of income tax</t>
        </is>
      </c>
      <c r="B6" s="5" t="n">
        <v>35792</v>
      </c>
      <c r="C6" s="5" t="n">
        <v>359110</v>
      </c>
      <c r="D6" s="5" t="n">
        <v>1438101</v>
      </c>
      <c r="E6" s="5" t="n">
        <v>2299133</v>
      </c>
    </row>
    <row r="7">
      <c r="A7" s="4" t="inlineStr">
        <is>
          <t>Comprehensive Income (Loss)</t>
        </is>
      </c>
      <c r="B7" s="6" t="n">
        <v>-17904696</v>
      </c>
      <c r="C7" s="6" t="n">
        <v>571577</v>
      </c>
      <c r="D7" s="6" t="n">
        <v>-17981027</v>
      </c>
      <c r="E7" s="6" t="n">
        <v>156384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9" customWidth="1" min="1" max="1"/>
    <col width="13" customWidth="1" min="2" max="2"/>
    <col width="28" customWidth="1" min="3" max="3"/>
    <col width="40" customWidth="1" min="4" max="4"/>
    <col width="13" customWidth="1" min="5" max="5"/>
  </cols>
  <sheetData>
    <row r="1">
      <c r="A1" s="1" t="inlineStr">
        <is>
          <t>Shareholders Equity - USD ($)</t>
        </is>
      </c>
      <c r="B1" s="2" t="inlineStr">
        <is>
          <t>Common Stock</t>
        </is>
      </c>
      <c r="C1" s="2" t="inlineStr">
        <is>
          <t>Comprehensive Income / Loss</t>
        </is>
      </c>
      <c r="D1" s="2" t="inlineStr">
        <is>
          <t>Retained Earnings / Accumulated Deficit</t>
        </is>
      </c>
      <c r="E1" s="2" t="inlineStr">
        <is>
          <t>Total</t>
        </is>
      </c>
    </row>
    <row r="2">
      <c r="A2" s="4" t="inlineStr">
        <is>
          <t>Beginning Balance, Value at Dec. 31, 2018</t>
        </is>
      </c>
      <c r="B2" s="6" t="n">
        <v>3772857</v>
      </c>
      <c r="C2" s="6" t="n">
        <v>-1100036</v>
      </c>
      <c r="D2" s="6" t="n">
        <v>53242601</v>
      </c>
      <c r="E2" s="6" t="n">
        <v>55915422</v>
      </c>
    </row>
    <row r="3">
      <c r="A3" s="4" t="inlineStr">
        <is>
          <t>Beginning Balance, Shares at Dec. 31, 2018</t>
        </is>
      </c>
      <c r="B3" s="5" t="n">
        <v>5307103</v>
      </c>
    </row>
    <row r="4">
      <c r="A4" s="4" t="inlineStr">
        <is>
          <t>Shares Repurchased, Value</t>
        </is>
      </c>
      <c r="B4" s="6" t="n">
        <v>175</v>
      </c>
      <c r="D4" s="5" t="n">
        <v>1946</v>
      </c>
      <c r="E4" s="5" t="n">
        <v>2121</v>
      </c>
    </row>
    <row r="5">
      <c r="A5" s="4" t="inlineStr">
        <is>
          <t>Shares Repurchased, Shares</t>
        </is>
      </c>
      <c r="B5" s="5" t="n">
        <v>356</v>
      </c>
    </row>
    <row r="6">
      <c r="A6" s="4" t="inlineStr">
        <is>
          <t>Change in Comprehensive Income, net of Deferred Income Tax</t>
        </is>
      </c>
      <c r="C6" s="5" t="n">
        <v>1940023</v>
      </c>
      <c r="E6" s="5" t="n">
        <v>1940023</v>
      </c>
    </row>
    <row r="7">
      <c r="A7" s="4" t="inlineStr">
        <is>
          <t>Net Income (Loss)</t>
        </is>
      </c>
      <c r="D7" s="5" t="n">
        <v>-947751</v>
      </c>
    </row>
    <row r="8">
      <c r="A8" s="4" t="inlineStr">
        <is>
          <t>Ending Balance, Value at Jun. 30, 2019</t>
        </is>
      </c>
      <c r="B8" s="6" t="n">
        <v>3772682</v>
      </c>
      <c r="C8" s="5" t="n">
        <v>839987</v>
      </c>
      <c r="D8" s="5" t="n">
        <v>52292904</v>
      </c>
      <c r="E8" s="5" t="n">
        <v>56905573</v>
      </c>
    </row>
    <row r="9">
      <c r="A9" s="4" t="inlineStr">
        <is>
          <t>Ending Balance, Shares at Jun. 30, 2019</t>
        </is>
      </c>
      <c r="B9" s="5" t="n">
        <v>5306747</v>
      </c>
    </row>
    <row r="10">
      <c r="A10" s="4" t="inlineStr">
        <is>
          <t>Beginning Balance, Value at Dec. 31, 2018</t>
        </is>
      </c>
      <c r="B10" s="6" t="n">
        <v>3772857</v>
      </c>
      <c r="C10" s="5" t="n">
        <v>-1100036</v>
      </c>
      <c r="D10" s="5" t="n">
        <v>53242601</v>
      </c>
      <c r="E10" s="5" t="n">
        <v>55915422</v>
      </c>
    </row>
    <row r="11">
      <c r="A11" s="4" t="inlineStr">
        <is>
          <t>Beginning Balance, Shares at Dec. 31, 2018</t>
        </is>
      </c>
      <c r="B11" s="5" t="n">
        <v>5307103</v>
      </c>
    </row>
    <row r="12">
      <c r="A12" s="4" t="inlineStr">
        <is>
          <t>Net Income (Loss)</t>
        </is>
      </c>
      <c r="E12" s="5" t="n">
        <v>-735284</v>
      </c>
    </row>
    <row r="13">
      <c r="A13" s="4" t="inlineStr">
        <is>
          <t>Ending Balance, Value at Sep. 30, 2019</t>
        </is>
      </c>
      <c r="B13" s="6" t="n">
        <v>3772682</v>
      </c>
      <c r="C13" s="5" t="n">
        <v>1199097</v>
      </c>
      <c r="D13" s="5" t="n">
        <v>52505371</v>
      </c>
      <c r="E13" s="5" t="n">
        <v>57477150</v>
      </c>
    </row>
    <row r="14">
      <c r="A14" s="4" t="inlineStr">
        <is>
          <t>Ending Balance, Shares at Sep. 30, 2019</t>
        </is>
      </c>
      <c r="B14" s="5" t="n">
        <v>5306747</v>
      </c>
    </row>
    <row r="15">
      <c r="A15" s="4" t="inlineStr">
        <is>
          <t>Beginning Balance, Value at Jun. 30, 2019</t>
        </is>
      </c>
      <c r="B15" s="6" t="n">
        <v>3772682</v>
      </c>
      <c r="C15" s="5" t="n">
        <v>839987</v>
      </c>
      <c r="D15" s="5" t="n">
        <v>52292904</v>
      </c>
      <c r="E15" s="5" t="n">
        <v>56905573</v>
      </c>
    </row>
    <row r="16">
      <c r="A16" s="4" t="inlineStr">
        <is>
          <t>Beginning Balance, Shares at Jun. 30, 2019</t>
        </is>
      </c>
      <c r="B16" s="5" t="n">
        <v>5306747</v>
      </c>
    </row>
    <row r="17">
      <c r="A17" s="4" t="inlineStr">
        <is>
          <t>Net Income (Loss)</t>
        </is>
      </c>
      <c r="B17" s="4" t="inlineStr">
        <is>
          <t xml:space="preserve"> </t>
        </is>
      </c>
      <c r="C17" s="4" t="inlineStr">
        <is>
          <t xml:space="preserve"> </t>
        </is>
      </c>
      <c r="D17" s="4" t="inlineStr">
        <is>
          <t xml:space="preserve"> </t>
        </is>
      </c>
      <c r="E17" s="5" t="n">
        <v>212467</v>
      </c>
    </row>
    <row r="18">
      <c r="A18" s="4" t="inlineStr">
        <is>
          <t>Ending Balance, Value at Sep. 30, 2019</t>
        </is>
      </c>
      <c r="B18" s="6" t="n">
        <v>3772682</v>
      </c>
      <c r="C18" s="5" t="n">
        <v>1199097</v>
      </c>
      <c r="D18" s="5" t="n">
        <v>52505371</v>
      </c>
      <c r="E18" s="5" t="n">
        <v>57477150</v>
      </c>
    </row>
    <row r="19">
      <c r="A19" s="4" t="inlineStr">
        <is>
          <t>Ending Balance, Shares at Sep. 30, 2019</t>
        </is>
      </c>
      <c r="B19" s="5" t="n">
        <v>5306747</v>
      </c>
    </row>
    <row r="20">
      <c r="A20" s="4" t="inlineStr">
        <is>
          <t>Beginning Balance, Value at Dec. 31, 2019</t>
        </is>
      </c>
      <c r="B20" s="6" t="n">
        <v>3772669</v>
      </c>
      <c r="C20" s="5" t="n">
        <v>1182866</v>
      </c>
      <c r="D20" s="5" t="n">
        <v>50124790</v>
      </c>
      <c r="E20" s="5" t="n">
        <v>55080325</v>
      </c>
    </row>
    <row r="21">
      <c r="A21" s="4" t="inlineStr">
        <is>
          <t>Beginning Balance, Shares at Dec. 31, 2019</t>
        </is>
      </c>
      <c r="B21" s="5" t="n">
        <v>5306720</v>
      </c>
    </row>
    <row r="22">
      <c r="A22" s="4" t="inlineStr">
        <is>
          <t>Shares Repurchased, Value</t>
        </is>
      </c>
      <c r="B22" s="6" t="n">
        <v>480</v>
      </c>
      <c r="D22" s="5" t="n">
        <v>5760</v>
      </c>
      <c r="E22" s="5" t="n">
        <v>6240</v>
      </c>
    </row>
    <row r="23">
      <c r="A23" s="4" t="inlineStr">
        <is>
          <t>Shares Repurchased, Shares</t>
        </is>
      </c>
      <c r="B23" s="5" t="n">
        <v>978</v>
      </c>
    </row>
    <row r="24">
      <c r="A24" s="4" t="inlineStr">
        <is>
          <t>Change in Comprehensive Income, net of Deferred Income Tax</t>
        </is>
      </c>
      <c r="C24" s="5" t="n">
        <v>1402309</v>
      </c>
      <c r="E24" s="5" t="n">
        <v>1402309</v>
      </c>
    </row>
    <row r="25">
      <c r="A25" s="4" t="inlineStr">
        <is>
          <t>Net Income (Loss)</t>
        </is>
      </c>
      <c r="D25" s="5" t="n">
        <v>-1478640</v>
      </c>
    </row>
    <row r="26">
      <c r="A26" s="4" t="inlineStr">
        <is>
          <t>Ending Balance, Value at Jun. 30, 2020</t>
        </is>
      </c>
      <c r="B26" s="6" t="n">
        <v>3772189</v>
      </c>
      <c r="C26" s="5" t="n">
        <v>2585175</v>
      </c>
      <c r="D26" s="5" t="n">
        <v>48640390</v>
      </c>
      <c r="E26" s="5" t="n">
        <v>54997754</v>
      </c>
    </row>
    <row r="27">
      <c r="A27" s="4" t="inlineStr">
        <is>
          <t>Ending Balance, Shares at Jun. 30, 2020</t>
        </is>
      </c>
      <c r="B27" s="5" t="n">
        <v>5305742</v>
      </c>
    </row>
    <row r="28">
      <c r="A28" s="4" t="inlineStr">
        <is>
          <t>Beginning Balance, Value at Dec. 31, 2019</t>
        </is>
      </c>
      <c r="B28" s="6" t="n">
        <v>3772669</v>
      </c>
      <c r="C28" s="5" t="n">
        <v>1182866</v>
      </c>
      <c r="D28" s="5" t="n">
        <v>50124790</v>
      </c>
      <c r="E28" s="5" t="n">
        <v>55080325</v>
      </c>
    </row>
    <row r="29">
      <c r="A29" s="4" t="inlineStr">
        <is>
          <t>Beginning Balance, Shares at Dec. 31, 2019</t>
        </is>
      </c>
      <c r="B29" s="5" t="n">
        <v>5306720</v>
      </c>
    </row>
    <row r="30">
      <c r="A30" s="4" t="inlineStr">
        <is>
          <t>Net Income (Loss)</t>
        </is>
      </c>
      <c r="E30" s="5" t="n">
        <v>-19419128</v>
      </c>
    </row>
    <row r="31">
      <c r="A31" s="4" t="inlineStr">
        <is>
          <t>Ending Balance, Value at Sep. 30, 2020</t>
        </is>
      </c>
      <c r="B31" s="6" t="n">
        <v>3771879</v>
      </c>
      <c r="C31" s="5" t="n">
        <v>2620967</v>
      </c>
      <c r="D31" s="5" t="n">
        <v>30696933</v>
      </c>
      <c r="E31" s="5" t="n">
        <v>37089779</v>
      </c>
    </row>
    <row r="32">
      <c r="A32" s="4" t="inlineStr">
        <is>
          <t>Ending Balance, Shares at Sep. 30, 2020</t>
        </is>
      </c>
      <c r="B32" s="5" t="n">
        <v>5305112</v>
      </c>
    </row>
    <row r="33">
      <c r="A33" s="4" t="inlineStr">
        <is>
          <t>Beginning Balance, Value at Jun. 30, 2020</t>
        </is>
      </c>
      <c r="B33" s="6" t="n">
        <v>3772189</v>
      </c>
      <c r="C33" s="5" t="n">
        <v>2585175</v>
      </c>
      <c r="D33" s="5" t="n">
        <v>48640390</v>
      </c>
      <c r="E33" s="5" t="n">
        <v>54997754</v>
      </c>
    </row>
    <row r="34">
      <c r="A34" s="4" t="inlineStr">
        <is>
          <t>Beginning Balance, Shares at Jun. 30, 2020</t>
        </is>
      </c>
      <c r="B34" s="5" t="n">
        <v>5305742</v>
      </c>
    </row>
    <row r="35">
      <c r="A35" s="4" t="inlineStr">
        <is>
          <t>Shares Repurchased, Value</t>
        </is>
      </c>
      <c r="B35" s="6" t="n">
        <v>310</v>
      </c>
      <c r="D35" s="5" t="n">
        <v>2969</v>
      </c>
    </row>
    <row r="36">
      <c r="A36" s="4" t="inlineStr">
        <is>
          <t>Shares Repurchased, Shares</t>
        </is>
      </c>
      <c r="B36" s="5" t="n">
        <v>630</v>
      </c>
    </row>
    <row r="37">
      <c r="A37" s="4" t="inlineStr">
        <is>
          <t>Change in Comprehensive Income, net of Deferred Income Tax</t>
        </is>
      </c>
      <c r="C37" s="5" t="n">
        <v>35792</v>
      </c>
    </row>
    <row r="38">
      <c r="A38" s="4" t="inlineStr">
        <is>
          <t>Net Income (Loss)</t>
        </is>
      </c>
      <c r="D38" s="5" t="n">
        <v>-17940488</v>
      </c>
      <c r="E38" s="5" t="n">
        <v>-17940488</v>
      </c>
    </row>
    <row r="39">
      <c r="A39" s="4" t="inlineStr">
        <is>
          <t>Ending Balance, Value at Sep. 30, 2020</t>
        </is>
      </c>
      <c r="B39" s="6" t="n">
        <v>3771879</v>
      </c>
      <c r="C39" s="6" t="n">
        <v>2620967</v>
      </c>
      <c r="D39" s="6" t="n">
        <v>30696933</v>
      </c>
      <c r="E39" s="6" t="n">
        <v>37089779</v>
      </c>
    </row>
    <row r="40">
      <c r="A40" s="4" t="inlineStr">
        <is>
          <t>Ending Balance, Shares at Sep. 30, 2020</t>
        </is>
      </c>
      <c r="B40" s="5" t="n">
        <v>53051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9419128</v>
      </c>
      <c r="C4" s="6" t="n">
        <v>-735284</v>
      </c>
    </row>
    <row r="5">
      <c r="A5" s="3" t="inlineStr">
        <is>
          <t>Adjustments to reconcile net loss to net cash from operations</t>
        </is>
      </c>
    </row>
    <row r="6">
      <c r="A6" s="4" t="inlineStr">
        <is>
          <t>Depreciation and amortization</t>
        </is>
      </c>
      <c r="B6" s="5" t="n">
        <v>567639</v>
      </c>
      <c r="C6" s="5" t="n">
        <v>402769</v>
      </c>
    </row>
    <row r="7">
      <c r="A7" s="4" t="inlineStr">
        <is>
          <t>Bond amortization, net</t>
        </is>
      </c>
      <c r="B7" s="5" t="n">
        <v>-16989</v>
      </c>
      <c r="C7" s="5" t="n">
        <v>24192</v>
      </c>
    </row>
    <row r="8">
      <c r="A8" s="4" t="inlineStr">
        <is>
          <t>Bad debt expense</t>
        </is>
      </c>
      <c r="B8" s="5" t="n">
        <v>7139</v>
      </c>
      <c r="C8" s="5" t="n">
        <v>-20766</v>
      </c>
    </row>
    <row r="9">
      <c r="A9" s="4" t="inlineStr">
        <is>
          <t>Net realized investment losses (gains)</t>
        </is>
      </c>
      <c r="B9" s="5" t="n">
        <v>-31635</v>
      </c>
      <c r="C9" s="5" t="n">
        <v>12661</v>
      </c>
    </row>
    <row r="10">
      <c r="A10" s="4" t="inlineStr">
        <is>
          <t>Net unrealized investment gains on equity securities</t>
        </is>
      </c>
      <c r="B10" s="5" t="n">
        <v>-42629</v>
      </c>
      <c r="C10" s="4" t="inlineStr">
        <is>
          <t xml:space="preserve"> </t>
        </is>
      </c>
    </row>
    <row r="11">
      <c r="A11" s="3" t="inlineStr">
        <is>
          <t>Changes in assets and liabilities:</t>
        </is>
      </c>
    </row>
    <row r="12">
      <c r="A12" s="4" t="inlineStr">
        <is>
          <t>Net receivables and accrued investment income</t>
        </is>
      </c>
      <c r="B12" s="5" t="n">
        <v>142703</v>
      </c>
      <c r="C12" s="5" t="n">
        <v>-576294</v>
      </c>
    </row>
    <row r="13">
      <c r="A13" s="4" t="inlineStr">
        <is>
          <t>Reinsurance recoverable</t>
        </is>
      </c>
      <c r="B13" s="5" t="n">
        <v>-8823570</v>
      </c>
      <c r="C13" s="5" t="n">
        <v>-5616860</v>
      </c>
    </row>
    <row r="14">
      <c r="A14" s="4" t="inlineStr">
        <is>
          <t>Deferred policy acquisition costs</t>
        </is>
      </c>
      <c r="B14" s="5" t="n">
        <v>635</v>
      </c>
      <c r="C14" s="5" t="n">
        <v>-308780</v>
      </c>
    </row>
    <row r="15">
      <c r="A15" s="4" t="inlineStr">
        <is>
          <t>Other assets</t>
        </is>
      </c>
      <c r="B15" s="5" t="n">
        <v>-26428</v>
      </c>
      <c r="C15" s="5" t="n">
        <v>265208</v>
      </c>
    </row>
    <row r="16">
      <c r="A16" s="4" t="inlineStr">
        <is>
          <t>Unpaid losses and loss adjustment expenses</t>
        </is>
      </c>
      <c r="B16" s="5" t="n">
        <v>19267419</v>
      </c>
      <c r="C16" s="5" t="n">
        <v>-1162</v>
      </c>
    </row>
    <row r="17">
      <c r="A17" s="4" t="inlineStr">
        <is>
          <t>Unearned premium</t>
        </is>
      </c>
      <c r="B17" s="5" t="n">
        <v>822093</v>
      </c>
      <c r="C17" s="5" t="n">
        <v>2422025</v>
      </c>
    </row>
    <row r="18">
      <c r="A18" s="4" t="inlineStr">
        <is>
          <t>Advance premium and premium deposits</t>
        </is>
      </c>
      <c r="B18" s="5" t="n">
        <v>140991</v>
      </c>
      <c r="C18" s="5" t="n">
        <v>176897</v>
      </c>
    </row>
    <row r="19">
      <c r="A19" s="4" t="inlineStr">
        <is>
          <t>Accrued expenses and other liabilities</t>
        </is>
      </c>
      <c r="B19" s="5" t="n">
        <v>233990</v>
      </c>
      <c r="C19" s="5" t="n">
        <v>433351</v>
      </c>
    </row>
    <row r="20">
      <c r="A20" s="4" t="inlineStr">
        <is>
          <t>Income taxes current/deferred</t>
        </is>
      </c>
      <c r="B20" s="5" t="n">
        <v>3543153</v>
      </c>
      <c r="C20" s="5" t="n">
        <v>-111000</v>
      </c>
    </row>
    <row r="21">
      <c r="A21" s="4" t="inlineStr">
        <is>
          <t>Net Cash Used by Operating Activities</t>
        </is>
      </c>
      <c r="B21" s="5" t="n">
        <v>-3634617</v>
      </c>
      <c r="C21" s="5" t="n">
        <v>-3633043</v>
      </c>
    </row>
    <row r="22">
      <c r="A22" s="3" t="inlineStr">
        <is>
          <t>Cash Flows from Investing Activities:</t>
        </is>
      </c>
    </row>
    <row r="23">
      <c r="A23" s="4" t="inlineStr">
        <is>
          <t>Purchase of fixed maturity investments</t>
        </is>
      </c>
      <c r="B23" s="5" t="n">
        <v>-14757414</v>
      </c>
      <c r="C23" s="5" t="n">
        <v>-8286568</v>
      </c>
    </row>
    <row r="24">
      <c r="A24" s="4" t="inlineStr">
        <is>
          <t>Purchase of equity securities</t>
        </is>
      </c>
      <c r="B24" s="5" t="n">
        <v>-1515228</v>
      </c>
      <c r="C24" s="4" t="inlineStr">
        <is>
          <t xml:space="preserve"> </t>
        </is>
      </c>
    </row>
    <row r="25">
      <c r="A25" s="4" t="inlineStr">
        <is>
          <t>Proceeds from maturity of fixed maturity investments</t>
        </is>
      </c>
      <c r="B25" s="5" t="n">
        <v>12318203</v>
      </c>
      <c r="C25" s="5" t="n">
        <v>7313548</v>
      </c>
    </row>
    <row r="26">
      <c r="A26" s="4" t="inlineStr">
        <is>
          <t>Proceeds from sale or call of fixed maturity investments</t>
        </is>
      </c>
      <c r="B26" s="5" t="n">
        <v>6138690</v>
      </c>
      <c r="C26" s="5" t="n">
        <v>3472794</v>
      </c>
    </row>
    <row r="27">
      <c r="A27" s="4" t="inlineStr">
        <is>
          <t>Net decrease in short-term investments</t>
        </is>
      </c>
      <c r="B27" s="5" t="n">
        <v>1996815</v>
      </c>
      <c r="C27" s="5" t="n">
        <v>4490954</v>
      </c>
    </row>
    <row r="28">
      <c r="A28" s="4" t="inlineStr">
        <is>
          <t>Additions to property and equipment</t>
        </is>
      </c>
      <c r="B28" s="5" t="n">
        <v>-612907</v>
      </c>
      <c r="C28" s="5" t="n">
        <v>-745389</v>
      </c>
    </row>
    <row r="29">
      <c r="A29" s="4" t="inlineStr">
        <is>
          <t>Net Cash Provided by Investing Activities</t>
        </is>
      </c>
      <c r="B29" s="5" t="n">
        <v>3568159</v>
      </c>
      <c r="C29" s="5" t="n">
        <v>6245339</v>
      </c>
    </row>
    <row r="30">
      <c r="A30" s="3" t="inlineStr">
        <is>
          <t>Cash Flows from Financing Activities:</t>
        </is>
      </c>
    </row>
    <row r="31">
      <c r="A31" s="4" t="inlineStr">
        <is>
          <t>Repurchase of common stock</t>
        </is>
      </c>
      <c r="B31" s="5" t="n">
        <v>-9518</v>
      </c>
      <c r="C31" s="5" t="n">
        <v>-2121</v>
      </c>
    </row>
    <row r="32">
      <c r="A32" s="4" t="inlineStr">
        <is>
          <t>Net Cash Used by Financing Activities</t>
        </is>
      </c>
      <c r="B32" s="5" t="n">
        <v>-9518</v>
      </c>
      <c r="C32" s="5" t="n">
        <v>-2121</v>
      </c>
    </row>
    <row r="33">
      <c r="A33" s="4" t="inlineStr">
        <is>
          <t>Net (decrease) increase in cash and cash equivalents</t>
        </is>
      </c>
      <c r="B33" s="5" t="n">
        <v>-75976</v>
      </c>
      <c r="C33" s="5" t="n">
        <v>2610175</v>
      </c>
    </row>
    <row r="34">
      <c r="A34" s="4" t="inlineStr">
        <is>
          <t>Cash and cash equivalents beginning of period</t>
        </is>
      </c>
      <c r="B34" s="5" t="n">
        <v>5781639</v>
      </c>
      <c r="C34" s="5" t="n">
        <v>4917762</v>
      </c>
    </row>
    <row r="35">
      <c r="A35" s="4" t="inlineStr">
        <is>
          <t>Cash and cash equivalents end of period</t>
        </is>
      </c>
      <c r="B35" s="5" t="n">
        <v>5705663</v>
      </c>
      <c r="C35" s="5" t="n">
        <v>7527937</v>
      </c>
    </row>
    <row r="36">
      <c r="A36" s="3" t="inlineStr">
        <is>
          <t>Cash paid during the period for:</t>
        </is>
      </c>
    </row>
    <row r="37">
      <c r="A37" s="4" t="inlineStr">
        <is>
          <t>Interest</t>
        </is>
      </c>
      <c r="B37" s="4" t="inlineStr">
        <is>
          <t xml:space="preserve"> </t>
        </is>
      </c>
      <c r="C37" s="4" t="inlineStr">
        <is>
          <t xml:space="preserve"> </t>
        </is>
      </c>
    </row>
    <row r="38">
      <c r="A38" s="4" t="inlineStr">
        <is>
          <t>Income taxes</t>
        </is>
      </c>
      <c r="B38" s="6" t="n">
        <v>8800</v>
      </c>
      <c r="C38" s="6" t="n">
        <v>88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Notes to Financial Statements</t>
        </is>
      </c>
    </row>
    <row r="4">
      <c r="A4" s="4" t="inlineStr">
        <is>
          <t>Summary of Significant Accounting Policies</t>
        </is>
      </c>
      <c r="B4" s="4" t="inlineStr">
        <is>
          <t xml:space="preserve"> NOTE 1 – SUMMARY OF SIGNIFICANT
ACCOUNTING POLICIES Nature of Business Unico American Corporation is an insurance holding
company that underwrites property and casualty insurance through its insurance company subsidiary; provides property, casualty,
and health insurance through its agency subsidiaries; and provides insurance premium financing and membership association services
through its other subsidiaries. Unico American Corporation is referred to herein as the "Company" or "Unico"
and such references include both the corporation and its subsidiaries, all of which are wholly owned. Unico was incorporated under
the laws of Nevada in 1969. Principles of Consolidation The accompanying condensed consolidated financial
statements include the accounts of Unico American Corporation and its subsidiaries. All significant intercompany accounts and transactions
have been eliminated in consolidation. Basis of Presentation The accompanying unaudited condensed consolidated
financial statements have been prepared in accordance with U.S. generally accepted accounting principles (“GAAP”) for
interim financial information and the instructions to Form 10-Q and Rule 8-03 of Regulation S-X for smaller reporting companies.
Accordingly, the condensed consolidated financial statements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and nine months ended September 30, 2020,
are not necessarily indicative of the results that may be expected for the year ending December 31, 2020. Quarterly condensed consolidated
financial statements should be read in conjunction with the consolidated financial statements and related notes in the Company’s
2019 Annual Report on Form 10-K as filed with the Securities and Exchange Commission. Certain reclassifications have been made
to prior period amounts to conform to current quarter presentation. Use of Estimates in the Preparation of the
Financial Statements The preparation of financial statements in conformity
with GAAP requires the Company to make estimates and assumptions that affect its reported amounts of assets and liabilities and
its disclosure of any contingent assets and liabilities at the date of its financial statements, as well as its reported amounts
of revenues and expenses during the reporting period. The most significant assumptions in the preparation of these condensed consolidated
financial statements relate to losses and loss adjustment expenses. While every effort is made to ensure the integrity of such
estimates, actual results may differ. Fair Value of Financial Instruments The Company employs a fair value hierarchy that
prioritizes the inputs for valuation techniques used to measure fair value. The fair value of a financial instrument is the amount
that would be received to sell an asset or paid to transfer a liability in an orderly transaction between market participants at
the measurement date (the exit price). Financial assets and financial liabilities recorded on the Condensed Consolidated Balance
Sheets at fair value are categorized based on the reliability of inputs for the valuation techniques. (See Note 7.) The Company has used the following methods and
assumptions in estimating its fair value disclosures for instruments carried at fair value: Investment securities, excluding long-term
certificates of deposit, and short-term investments – Fair values are obtained from widely accepted third party vendors. The Company has used the following methods and
assumptions for estimating fair value for other financial instruments not carried at fair value:
Cash and cash equivalents– The carrying
amounts reported in the Condensed Consolidated Balance Sheets approximate their fair values given the short-term nature of these
instruments.
Long-term certificates of deposit – The
carrying amounts reported in the Condensed Consolidated Balance Sheets for these instruments are at amortized cost which approximates
their fair value.
Receivables, net – The carrying amounts
reported in the Condensed Consolidated Balance Sheets approximate their fair values given the short-term nature of these instruments.
Accrued expenses and other liabilities –
The carrying amounts reported in the Condensed Consolidated Balance Sheets approximate the fair values given the short-term nature
of these instruments. Cash Equivalents Cash equivalents are comprised of highly
liquid investments with initial maturity of 90 days or less. Cash equivalents include, but not limited to, custodial trust, bank
money market and savings accou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purchase of Common Stock - Effects on Stockholders' Equity</t>
        </is>
      </c>
      <c r="B1" s="2" t="inlineStr">
        <is>
          <t>9 Months Ended</t>
        </is>
      </c>
    </row>
    <row r="2">
      <c r="B2" s="2" t="inlineStr">
        <is>
          <t>Sep. 30, 2020</t>
        </is>
      </c>
    </row>
    <row r="3">
      <c r="A3" s="3" t="inlineStr">
        <is>
          <t>Notes to Financial Statements</t>
        </is>
      </c>
    </row>
    <row r="4">
      <c r="A4" s="4" t="inlineStr">
        <is>
          <t>Repurchase of Common Stock - Effects on Stockholders' Equity</t>
        </is>
      </c>
      <c r="B4" s="4" t="inlineStr">
        <is>
          <t xml:space="preserve"> NOTE 2 – REPURCHASE OF COMMON
STOCK – EFFECTS ON STOCKHOLDERS’ EQUITY On August 10, 2020, the Board authorized a share
repurchase program (the “2020 Program”) for up to $5,000,000 of the currently outstanding shares of the Company’s
common stock. The 2020 Program is effective immediately and replaces the Company’s existing share repurchase program that
was adopted by the Board of Directors on December 19, 2008 (the “2008 Program”) to acquire from time to time up
to an aggregate of 500,000 shares of the Company’s common stock. The purchases under the 2020 Program may be made from time
to time in the open market, through block trades, 10b5-1 trading plans, privately negotiated transactions or otherwise and in accordance
with applicable laws, rules and regulations. The timing and actual number of the shares repurchased under the 2020 Program will
depend on a variety of factors including price, market conditions and corporate and regulatory requirements. The Company intends
to fund the share repurchases under the 2020 Program from cash on hand. The 2020 Program does not commit the Company to repurchase
shares of its common stock and it may be amended, suspended or discontinued at any time. The Company repurchased its shares under
the 2020 Program and 2008 Program in unsolicited transactions as follows:
Three Months Ended Nine Months Ended
2020 2019 2020 2019
2020 Program
Number of shares repurchased 630 — 630 —
Cost of shares repurchased
Allocated to retained earnings $ 2,969 $ $ 2,969 $
Allocated to capital 310 — 310 —
Total cost of shares repurchased $ 3,279 $ — $ 3,279 $ —
2008 Program
Number of shares repurchased — — 978 356
Cost of shares repurchased
Allocated to retained earnings $ $ $ 5,760 $ 1,946
Allocated to capital — — 480 175
Total cost of shares repurchased $ — $ — $ 6,240 $ 2,121 The Company has remaining authority under the
2020 Program to repurchase up to $4,996,721 of the currently outstanding shares of the Company’s common stock as of September
30, 2020. The Company has retired or will retire all stock repurchased under the 2020 Program and 2008 Progra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45:29Z</dcterms:created>
  <dcterms:modified xmlns:dcterms="http://purl.org/dc/terms/" xmlns:xsi="http://www.w3.org/2001/XMLSchema-instance" xsi:type="dcterms:W3CDTF">2020-11-13T16:45:29Z</dcterms:modified>
</cp:coreProperties>
</file>